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Credit Agreemen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holders' Equity (Tables)" sheetId="18" state="visible" r:id="rId18"/>
    <sheet xmlns:r="http://schemas.openxmlformats.org/officeDocument/2006/relationships" name="Stock-Based Compensation (Table" sheetId="19" state="visible" r:id="rId19"/>
    <sheet xmlns:r="http://schemas.openxmlformats.org/officeDocument/2006/relationships" name="Leases (Tables)" sheetId="20" state="visible" r:id="rId20"/>
    <sheet xmlns:r="http://schemas.openxmlformats.org/officeDocument/2006/relationships" name="Commitments and Contingencies (" sheetId="21" state="visible" r:id="rId21"/>
    <sheet xmlns:r="http://schemas.openxmlformats.org/officeDocument/2006/relationships" name="Basis of Presentation (Narrativ"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tockholders' Equity (Computati" sheetId="27" state="visible" r:id="rId27"/>
    <sheet xmlns:r="http://schemas.openxmlformats.org/officeDocument/2006/relationships" name="Stockholders' Equity (Anti-Dilu" sheetId="28" state="visible" r:id="rId28"/>
    <sheet xmlns:r="http://schemas.openxmlformats.org/officeDocument/2006/relationships" name="Stockholders' Equity (Narrative" sheetId="29" state="visible" r:id="rId29"/>
    <sheet xmlns:r="http://schemas.openxmlformats.org/officeDocument/2006/relationships" name="Stock-Based Compensation (Summa" sheetId="30" state="visible" r:id="rId30"/>
    <sheet xmlns:r="http://schemas.openxmlformats.org/officeDocument/2006/relationships" name="Stock-Based Compensation (Narra" sheetId="31" state="visible" r:id="rId31"/>
    <sheet xmlns:r="http://schemas.openxmlformats.org/officeDocument/2006/relationships" name="Credit Facility (Narrative) (De" sheetId="32" state="visible" r:id="rId32"/>
    <sheet xmlns:r="http://schemas.openxmlformats.org/officeDocument/2006/relationships" name="Income Taxes (Narrative) (Detai" sheetId="33" state="visible" r:id="rId33"/>
    <sheet xmlns:r="http://schemas.openxmlformats.org/officeDocument/2006/relationships" name="Leases (Narrative) (Details)" sheetId="34" state="visible" r:id="rId34"/>
    <sheet xmlns:r="http://schemas.openxmlformats.org/officeDocument/2006/relationships" name="Leases - cost components (Detai" sheetId="35" state="visible" r:id="rId35"/>
    <sheet xmlns:r="http://schemas.openxmlformats.org/officeDocument/2006/relationships" name="Leases cost - Other information" sheetId="36" state="visible" r:id="rId36"/>
    <sheet xmlns:r="http://schemas.openxmlformats.org/officeDocument/2006/relationships" name="Leases - future minimum rental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s>
  <definedNames/>
  <calcPr calcId="124519" fullCalcOnLoad="1"/>
</workbook>
</file>

<file path=xl/sharedStrings.xml><?xml version="1.0" encoding="utf-8"?>
<sst xmlns="http://schemas.openxmlformats.org/spreadsheetml/2006/main" uniqueCount="475">
  <si>
    <t>Document and Entity Information - shares</t>
  </si>
  <si>
    <t>3 Months Ended</t>
  </si>
  <si>
    <t>Mar. 31, 2019</t>
  </si>
  <si>
    <t>Apr. 2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Lumber Liquidators Holdings, Inc.</t>
  </si>
  <si>
    <t>Entity Central Index Key</t>
  </si>
  <si>
    <t>0001396033</t>
  </si>
  <si>
    <t>Current Fiscal Year End Date</t>
  </si>
  <si>
    <t>--12-31</t>
  </si>
  <si>
    <t>Entity Filer Category</t>
  </si>
  <si>
    <t>Accelerated Filer</t>
  </si>
  <si>
    <t>Entity Common Stock, Shares Outstanding</t>
  </si>
  <si>
    <t>Entity Current Reporting Status</t>
  </si>
  <si>
    <t>Yes</t>
  </si>
  <si>
    <t>Consolidated Balance Sheets - USD ($) $ in Thousands</t>
  </si>
  <si>
    <t>Dec. 31, 2018</t>
  </si>
  <si>
    <t>Current Assets:</t>
  </si>
  <si>
    <t>Cash and Cash Equivalents</t>
  </si>
  <si>
    <t>Merchandise Inventories</t>
  </si>
  <si>
    <t>Prepaid Expenses</t>
  </si>
  <si>
    <t>Deposit for Legal Settlement</t>
  </si>
  <si>
    <t>Other Current Assets</t>
  </si>
  <si>
    <t>Total Current Assets</t>
  </si>
  <si>
    <t>Property and Equipment, net</t>
  </si>
  <si>
    <t>Operating Lease Right-of-Use</t>
  </si>
  <si>
    <t>Goodwill</t>
  </si>
  <si>
    <t>Other Assets</t>
  </si>
  <si>
    <t>Total Assets</t>
  </si>
  <si>
    <t>Current Liabilities:</t>
  </si>
  <si>
    <t>Accounts Payable</t>
  </si>
  <si>
    <t>Customer Deposits and Store Credits</t>
  </si>
  <si>
    <t>Accrued Compensation</t>
  </si>
  <si>
    <t>Sales and Income Tax Liabilities</t>
  </si>
  <si>
    <t>Accrual for Legal Matters and Settlements Current</t>
  </si>
  <si>
    <t>Operating Lease Liabilities - Current</t>
  </si>
  <si>
    <t>Other Current Liabilities</t>
  </si>
  <si>
    <t>Total Current Liabilities</t>
  </si>
  <si>
    <t>Other Long-Term Liabilities</t>
  </si>
  <si>
    <t>Operating Lease, Liability, Noncurrent</t>
  </si>
  <si>
    <t>Deferred Tax Liability</t>
  </si>
  <si>
    <t>Credit Agreement</t>
  </si>
  <si>
    <t>Total Liabilities</t>
  </si>
  <si>
    <t>Stockholders' Equity:</t>
  </si>
  <si>
    <t>Common Stock ($0.001 par value; 35,000 shares authorized; 31,661 and 31,578 shares issued and 28,682 and 28,627 shares outstanding, respectively)</t>
  </si>
  <si>
    <t>Treasury Stock, at cost (2,979 and 2,951 shares, respectively)</t>
  </si>
  <si>
    <t>Additional Capital</t>
  </si>
  <si>
    <t>Retained Earnings</t>
  </si>
  <si>
    <t>Accumulated Other Comprehensive Loss</t>
  </si>
  <si>
    <t>Total Stockholders' Equity</t>
  </si>
  <si>
    <t>Total Liabilities and Stockholders' Equity</t>
  </si>
  <si>
    <t>Consolidated Balance Sheets (Parenthetical) - shares</t>
  </si>
  <si>
    <t>Statement Of Financial Position [Abstract]</t>
  </si>
  <si>
    <t>Common Stock, shares authorized</t>
  </si>
  <si>
    <t>Common Stock, shares, issued</t>
  </si>
  <si>
    <t>Common Stock, shares outstanding</t>
  </si>
  <si>
    <t>Treasury Stock, shares</t>
  </si>
  <si>
    <t>Consolidated Statements of Operations - USD ($) shares in Thousands, $ in Thousands</t>
  </si>
  <si>
    <t>Mar. 31, 2018</t>
  </si>
  <si>
    <t>Income Statement [Abstract]</t>
  </si>
  <si>
    <t>Net Merchandise Sales</t>
  </si>
  <si>
    <t>Net Services Sales</t>
  </si>
  <si>
    <t>Total Net Sales</t>
  </si>
  <si>
    <t>Cost of Merchandise Sold</t>
  </si>
  <si>
    <t>Cost of Services Sold</t>
  </si>
  <si>
    <t>Total Cost of Sales</t>
  </si>
  <si>
    <t>Gross Profit</t>
  </si>
  <si>
    <t>Selling, General and Administrative Expenses</t>
  </si>
  <si>
    <t>Operating Loss</t>
  </si>
  <si>
    <t>Other Expense</t>
  </si>
  <si>
    <t>Loss Before Income Taxes</t>
  </si>
  <si>
    <t>Income Tax Expense</t>
  </si>
  <si>
    <t>Net Loss</t>
  </si>
  <si>
    <t>Net Loss per Common Share—Basic</t>
  </si>
  <si>
    <t>Net Loss per Common Share—Diluted</t>
  </si>
  <si>
    <t>Weighted Average Common Shares Outstanding:</t>
  </si>
  <si>
    <t>Basic</t>
  </si>
  <si>
    <t>Diluted</t>
  </si>
  <si>
    <t>Consolidated Statements of Comprehensive Loss - USD ($) $ in Thousands</t>
  </si>
  <si>
    <t>Statement of Comprehensive Income [Abstract]</t>
  </si>
  <si>
    <t>Other Comprehensive Income (Loss):</t>
  </si>
  <si>
    <t>Foreign Currency Translation Adjustments</t>
  </si>
  <si>
    <t>Total Other Comprehensive Income (Loss)</t>
  </si>
  <si>
    <t>Comprehensive Loss</t>
  </si>
  <si>
    <t>Consolidated Statements of Stockholders' Equity - USD ($) $ in Thousands</t>
  </si>
  <si>
    <t>Common Stock [Member]</t>
  </si>
  <si>
    <t>Treasury Stock [Member]</t>
  </si>
  <si>
    <t>Additional Capital [Member]</t>
  </si>
  <si>
    <t>Retained Earnings [Member]</t>
  </si>
  <si>
    <t>Accumulated Other Comprehensive Income (Loss) [Member]</t>
  </si>
  <si>
    <t>Total</t>
  </si>
  <si>
    <t>Beginning Balance at Dec. 31, 2017</t>
  </si>
  <si>
    <t>Beginning Balance (in shares) at Dec. 31, 2017</t>
  </si>
  <si>
    <t>Stock-Based Compensation Expense</t>
  </si>
  <si>
    <t>Exercise of Stock Options (in shares)</t>
  </si>
  <si>
    <t>Exercise of Stock Options</t>
  </si>
  <si>
    <t>Release of Restricted Shares (in shares)</t>
  </si>
  <si>
    <t>Common Stock Repurchased (in shares)</t>
  </si>
  <si>
    <t>Common Stock Repurchased</t>
  </si>
  <si>
    <t>Translation Adjustment</t>
  </si>
  <si>
    <t>Ending Balance at Mar. 31, 2018</t>
  </si>
  <si>
    <t>Ending Balance (in shares) at Mar. 31, 2018</t>
  </si>
  <si>
    <t>Ending Balance at Dec. 31, 2018</t>
  </si>
  <si>
    <t>Ending Balance (in shares) at Dec. 31, 2018</t>
  </si>
  <si>
    <t>Ending Balance at Mar. 31, 2019</t>
  </si>
  <si>
    <t>Ending Balance (in shares) at Mar. 31, 2019</t>
  </si>
  <si>
    <t>Consolidated Statements of Cash Flows - USD ($) $ in Thousands</t>
  </si>
  <si>
    <t>Cash Flows from Operating Activities:</t>
  </si>
  <si>
    <t>Adjustments to Reconcile Net Loss:</t>
  </si>
  <si>
    <t>Depreciation and Amortization</t>
  </si>
  <si>
    <t>Loss on Disposal of Fixed Assets</t>
  </si>
  <si>
    <t>Changes in Operating Assets and Liabilities:</t>
  </si>
  <si>
    <t>Prepaid Expenses and Other Current Assets</t>
  </si>
  <si>
    <t>Accrual for Legal Matters and Settlements</t>
  </si>
  <si>
    <t>Other Assets and Liabilities</t>
  </si>
  <si>
    <t>Net Cash Provided by (Used in) Operating Activities</t>
  </si>
  <si>
    <t>Cash Flows from Investing Activities:</t>
  </si>
  <si>
    <t>Purchases of Property and Equipment</t>
  </si>
  <si>
    <t>Other Investing Activities</t>
  </si>
  <si>
    <t>Net Cash Used in Investing Activities</t>
  </si>
  <si>
    <t>Cash Flows from Financing Activities:</t>
  </si>
  <si>
    <t>Borrowings on Credit Agreement</t>
  </si>
  <si>
    <t>Payments on Credit Agreement</t>
  </si>
  <si>
    <t>Other Financing Activities</t>
  </si>
  <si>
    <t>Net Cash Provided by Financing Activities</t>
  </si>
  <si>
    <t>Effect of Exchange Rates on Cash and Cash Equivalents</t>
  </si>
  <si>
    <t>Net Increase (Decrease) in Cash and Cash Equivalents</t>
  </si>
  <si>
    <t>Cash and Cash Equivalents, Beginning of Year</t>
  </si>
  <si>
    <t>Cash and Cash Equivalents, End of Year</t>
  </si>
  <si>
    <t>Basis of Presentation</t>
  </si>
  <si>
    <t>Basis of Presentation [Abstract]</t>
  </si>
  <si>
    <t>Note 1. Basis of Presentation
Lumber Liquidators Holdings, Inc. and its direct and indirect subsidiaries (collectively and, where applicable, individually, the “Company”) engage in business as a multi-channel specialty retailer of hard-surface flooring, and hard-surface flooring enhancements and accessories, operating as a single operating segment. The Company offers an extensive assortment of exotic and domestic hardwood species, engineered hardwood, laminate, resilient vinyl, waterproof vinyl plank and porcelain tile flooring direct to the consumer. The Company also features the renewable flooring products, bamboo and cork, and provides a wide selection of flooring enhancements and accessories, including moldings, noise-reducing underlayment, adhesives and flooring tools. The Company also provides in-home delivery and installation services to its customers. The Company sells primarily to homeowners or to contractors on behalf of homeowners through a network of store locations in metropolitan areas. As of March 31, 2019, the Company’s stores spanned 47 states in the United States (“U.S.”) and included eight stores in Canada. In addition to the store locations, the Company’s products may be ordered, and customer questions/concerns addressed, through both its call center in Toano, Virginia and its website, www.lumberliquidators.com. The Company finished the majority of its Bellawood products on its finishing lines in Toano, Virginia, which along with the call center, corporate offices, and a distribution center, represent the “Corporate Headquarters.” In July of 2018, the Company announced its plan to sell its finishing line equipment to an unaffiliated third-party purchaser and to relocate its corporate headquarters to Richmond, Virginia, in 2019. The Company ceased finishing floors in January 2019.
The accompanying unaudited condensed consolidated financial statements have been prepared in accordance with the instructions to Form 10‑Q for interim financial reporting pursuant to the rules and regulations of the Securities and Exchange Commission (“SEC”). In the opinion of management, all adjustments (consisting of normal and recurring adjustments except those otherwise described herein) considered necessary for a fair presentation have been included in the accompanying condensed consolidated financial statements. However, they do not include all of the information and footnotes required by U.S. generally accepted accounting principles (“GAAP”) for complete financial statements. Therefore, the interim condensed consolidated financial statements should be read in conjunction with the audited consolidated financial statements and notes included in the Company’s annual report filed on Form 10‑K for the year ended December 31, 2018.
The condensed consolidated financial statements of the Company include the accounts of its wholly-owned subsidiaries. All intercompany transactions have been eliminated in consolidation.
Results of operations for the three months ended March 31, 2019 are not necessarily indicative of future results to be expected for the full year due to a number of factors, including seasonality.</t>
  </si>
  <si>
    <t>Summary of Significant Accounting Policies</t>
  </si>
  <si>
    <t>Summary of Significant Accounting Policies [Abstract]</t>
  </si>
  <si>
    <t>Note 2. Summary of Significant Accounting Policies
Fair Value of Financial Instruments
The carrying amounts of financial instruments such as cash and cash equivalents, accounts payable and other liabilities approximates fair value because of the short-term nature of these items. The carrying amount of obligations under the Credit Agreement approximates fair value due to the variable rate of interest.
Merchandise Inventories
The Company values merchandise inventories at the lower of merchandise cost or net realizable value. The Company determines merchandise cost using the weighted average method. All of the hardwood flooring we purchase from suppliers is either prefinished or unfinished and in immediate saleable form. Inventory cost includes the costs of bringing an article to its existing condition and location such as shipping and handling and import tariffs. The Company periodically reviews the carrying value of items in inventory and records a lower of cost or net realizable value adjustment when there is evidence that the utility of inventory will be less than its cost. In determining net realizable value, the Company makes judgments and estimates as to the market value of its products, based on factors such as historical results and current sales trends. Although the Company believes its products are appropriately valued as of the balance sheet date, there can be no assurance that future events or changes in key assumptions would not significantly impact their value.
Recognition of Net Sales
The Company generates revenues primarily by retailing merchandise flooring and accessories in the form of solid and engineered hardwood, bamboo, cork, laminate, resilient vinyl, waterproof vinyl plank and porcelain tile flooring . Additionally, the Company expands its revenues by offering services to deliver and/or install this merchandise for its customers; it considers these services to be separate performance obligations. The separate performance obligations are detailed on the customer’s invoice(s) and the customer often purchases flooring merchandise without purchasing installation or delivery services. Sales occur through a network of 413 stores, which spanned 47 states including eight stores in Canada, at March 31, 2019. In addition, both the merchandise and services can be ordered through a call center and from the Company’s website, www.lumberliquidators.com. The Company’s agreements with its customers are of short duration (less than a year) and as such the Company has elected not to disclose revenue for partially satisfied contracts that will be completed in the days following the end of a period as permitted by GAAP. The Company reports its revenues exclusive of sales taxes collected from customers and remitted to governmental taxing authorities, consistent with past practice.
Revenue is based on consideration specified in a contract with a customer, and excludes any sales incentives from vendors and amounts collected on behalf of third parties. The Company recognizes revenue when it satisfies a performance obligation by transferring control over a product to a customer or performing service for a customer. Revenues from installation and freight services are recognized when the delivery is made or the installation is complete, which approximates the recognition of revenue over time due to the short duration of service provided. The price of the Company’s merchandise and services are specified in the respective contracts and detailed on the invoice agreed to with the customer including any discounts. The Company generally requires customers to pay a deposit, equal to approximately half of the retail sales value, when ordering merchandise not regularly carried in a given location or not currently in stock. In addition, the Company generally does not extend credit to its customers with payment due in full at the time the customer takes possession of merchandise or when the service is provided. Customer payments and deposits received in advance of the customer taking possession of the merchandise or receiving the services are recorded as deferred revenues in the accompanying condensed consolidated balance sheet caption Customer Deposits and Store Credits.
The following table shows the activity in this account for the periods noted:
Three Months Ended
March 31,
2019
2018
Customer Deposits and Store Credits, Beginning Balance
$
(40,332)
$
(38,546)
New Deposits
(291,833)
(285,522)
Recognition of Revenue
266,220
261,772
Sales Tax included in Customer Deposits
16,781
16,605
Other
1,531
2,198
Customer Deposits and Store Credits, Ending Balance
$
(47,633)
$
(43,493)
Subject to limitations under the Company’s policy, return of unopened merchandise is accepted for 90 days. The amount of revenue recognized for flooring merchandise is adjusted for expected returns, which are estimated based on the Company’s historical data, current sales levels, and forecasted economic trends. The Company uses the expected value method to estimate returns because it has a large number of contracts with similar characteristics. The Company previously recognized revenue in full, recorded an allowance for expected returns (contra-revenue), and recorded a separate refund liability for expected returns. The Company reduces revenue by the amount of expected returns and records it within accrued expenses and other on the condensed consolidated balance sheet. The Company continues to estimate the amount of returns based on the historical data. In addition, the Company recognizes a related asset for the right to recover returned merchandise and records it in the other current assets caption of the accompanying condensed consolidated balance sheet. This amount was $1. 4 million at March 31, 2019. The Company recognizes sales commissions as incurred since the amortization period is less than one year. The Company offers a range of limited warranties for the durability of the finish on its prefinished products. These limited warranties range from one to 100 years, with lifetime warranties for certain of the Company’s products. Warranty reserves are based primarily on claims experience, sales history and other considerations. Warranty costs are recorded in cost of sales.
In total, the Company offers hundreds of different flooring products; however, no single flooring product represented a significant portion of its sales mix. By major product category, the Company’s sales mix was as follows:
Three Months Ended March 31,
2019
2018
Manufactured Products 1
$
110,450
41
%
$
90,929
35
%
Solid and Engineered Hardwood
81,817
31
%
96,684
37
%
Moldings and Accessories and Other
45,632
17
%
48,879
19
%
Installation and Delivery Services
28,321
11
%
25,280
9
%
Total
$
266,220
100
%
$
261,772
100
%
1 Includes laminate, vinyl, engineered vinyl plank and porcelain tile.
Cost of Sales
Cost of sales includes the cost of products sold, including tariffs, the cost of installation services, and transportation costs from vendors to the Company’s distribution centers or store locations. It also include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warranty and customer satisfaction costs, inventory adjustments including obsolescence and shrinkage, and costs to produce samples, which are net of vendor allowances. The Company ceased finishing floors in January 2019, as previously disclosed in the Form 10-K for the year ended December 31, 2018.
Leases
In February 2016, the FASB issued Accounting Standards Update No. 2016-02 (“ASU 2016-02”), which creates ASC Topic 842, Leases , and supersedes the lease accounting requirements in Topic 840, Leases . In summary, Topic 842 requires organizations that lease assets to recognize on the balance sheet the assets and liabilities for the rights and obligations created by those leases. In August 2018, the FASB issued ASU 2018-11, Targeted Improvements to ASC 842 , which included an option to not restate comparative periods in transition and elect to use the effective date of ASC 842 as the date of initial application of transition, which the Company elected. As a result of the adoption of ASC 842 on January 1, 2019, the Company recorded both operating lease right-of-use (“ROU”) assets of $113 million and lease liabilities of $121 million. The adoption of ASC 842 had an immaterial impact on the Company’s condensed consolidated statements of operations and condensed consolidated statements of cash flows for the three-month period ended March 31, 2019. The Company elected the package of practical expedients permitted under the transition guidance within the new standard, which among other things, allowed the Company to carryforward the historical lease classification.
The Company determines if an arrangement is a lease at inception. Operating leases are included in operating lease ROU assets and operating lease liabilities on the condensed consolidated balance sheets. The operating lease ROU assets and operating lease liabilities are recognized as the present value of the future minimum lease payments over the lease term at commencement date. As most of the leases do not provide an implicit rate, the Company used its incremental borrowing rate based on the information available at commencement date in determining the present value of future payments. The operating lease ROU asset also is adjusted for any lease payments made and excludes lease incentives and initial direct costs incurred. The Company’s lease terms may include options to extend or terminate the lease typically at the Company’s own discretion . The Company regularly evaluates the renewal options and when they are reasonably certain of exercise, the Company includes the renewal period in its lease term. Many of the Company’s leases include both lease (e.g., payments including rent, taxes, and insurance costs) and non-lease components (e.g., common-area or other maintenance costs) which are accounted for as a single lease component as the Company has elected the practical expedient to group lease and non-lease components for all leases. Lease expense for minimum lease payments is recognized on a straight-line basis over the term of the agreement.
The Company made an accounting policy election that payments under agreements with an initial term of 12 months or less will not be included on the condensed consolidated balance sheet but will be recognized in the condensed consolidated statements of operations on a straight-line basis over the term of the agreement.
Additional information and disclosures required by this new standard are contained in “Note 7, Leases.”
Recent Accounting Pronouncements Not Yet Adopted
In August 2018, the FASB issued Accounting Standards Update No. 2018‑15 (“ASU 2018‑15”), which provides guidance on the accounting for costs of implementation activities performed in a cloud computing arrangement that is a service contract, as initially published in Accounting Standards Update No. 2015‑05, Intangibles—Goodwill and Other—Internal-Use Software: Customer’s Accounting for Fees Paid in a Cloud Computing Arrangement . In summary, the new standard requires customers of cloud computing services to recognize an intangible asset for the software license and, to the extent that payments attributable to the software license are made over time, a liability is also recognized. The new standard also allows customers of cloud computing services to capitalize certain implementation costs. The amendments in ASU 2018‑15 are effective for fiscal years, and interim periods within those fiscal years, beginning after December 15, 2019. Therefore, the new standard will become effective for the Company at the beginning of its 2020 fiscal year, although early adoption is permitted for all entities. The Company will evaluate the impact of ASU 2018‑15 when recording cloud computing arrangements.</t>
  </si>
  <si>
    <t>Stockholders' Equity</t>
  </si>
  <si>
    <t>Stockholders' Equity [Abstract]</t>
  </si>
  <si>
    <t>Note 3. Stockholders’ Equity
Net Loss per Common Share
The following table sets forth the computation of basic and diluted net loss per common share:
Three Months Ended March 31,
2019
2018
Net Loss
$
(4,924)
$
(1,972)
Weighted Average Common Shares Outstanding—Basic
28,646
28,508
Effect of Dilutive Securities:
Common Stock Equivalents
—
—
Weighted Average Common Shares Outstanding—Diluted
28,646
28,508
Net Loss per Common Share—Basic
$
(0.17)
$
(0.07)
Net Loss per Common Share—Diluted
$
(0.17)
$
(0.07)
The following shares have been excluded from the computation of Weighted Average Common Shares Outstanding—Diluted because the effect would be anti-dilutive:
As of March 31,
2019
2018
Stock Options
688
688
Restricted Shares
408
347
Stock Repurchase Program
The Company’s board of directors has authorized the repurchase of up to $150 million of the Company’s common stock. At March 31, 2019, the Company had approximately $14.7 million remaining under this authorization. The Company has not repurchased any shares of its common stock under this program in more than three years.</t>
  </si>
  <si>
    <t>Stock-Based Compensation</t>
  </si>
  <si>
    <t>Stock-Based Compensation [Abstract]</t>
  </si>
  <si>
    <t>Note 4. Stock-based Compensation
The following table summarizes share activity related to stock options and restricted stock awards (“RSAs”):
Restricted Stock
Stock Options
Awards
Options Outstanding/Nonvested RSAs, December 31, 2018
733
487
Granted
—
494
Options Exercised/RSAs Released
—
(84)
Forfeited
(45)
(11)
Options Outstanding/Nonvested RSAs, March 31, 2019
688
886
The Company granted a target of 100,281 performance-based RSAs with a grant date fair value of $1.1 million during the three months ended March 31, 2019 and a target of 30,887 performance-based RSAs with a grant date fair value of $0.7 million during the three months ended March 31, 2018. These shares were awarded to certain members of senior management in connection with the achievement of specific key financial metrics measured over a two-year period and vest over a three-year period. The number of awards that will ultimately vest is contingent upon the achievement of these key financial metrics by the end of year two. The Company assesses the probability of achieving these metrics on a quarterly basis. Once these amounts have been determined, half of the shares will vest at the end of year two and the remaining half will vest at the end of year three. These awards are included above in RSAs Granted.</t>
  </si>
  <si>
    <t>Note 5. Credit Agreement
On March 29, 2019, the Company entered into a Fourth Amended and Restated Credit Agreement (the “Credit Agreement”) with Bank of America, N.A. and Wells Fargo Bank, National Association (the “Lenders”). The Credit Agreement amended and restated the Third Amended and Restated Revolving Credit Agreement (the “Prior Agreement”). Under the Credit Agreement, the Lenders increased the maximum amount of borrowings under the revolving credit facility (the “Revolving Credit Facility”) from $150 million under the Prior Agreement to $175 million and added a new first in-last out $25 million term loan (the “FILO Term Loan”) for a total of $200 million, subject to the borrowing bases described below. The Company also has the option to increase the Revolving Credit Facility to a maximum total amount of $225 million, subject to the satisfaction of the conditions to such increase as specified in the Credit Agreement.
As of March 31, 2019, a total of $42 million was outstanding under the Revolving Credit Facility and $25 million was outstanding under the FILO Term Loan. The Company also had $2.6 million in letters of credit which factor into its remaining availability.
The Revolving Credit Facility and the FILO Term Loan mature on March 29, 2024 and are secured by security interests in the Collateral (as defined in the Credit Agreement), which includes substantially all assets of the Company including, among other things, the Company’s inventory and accounts receivables, and the Company’s East Coast distribution center located in Sandston, Virginia. Under the terms of the Credit Agreement, the Company has the ability to release the East Coast distribution center from the Collateral under certain conditions.
The Revolving Credit Facility is available to the Company up to the lesser of (1) $175 million or (2) a revolving borrowing base equal to the sum of specified percentages of the Borrowers’ eligible credit card receivables, eligible inventory (including eligible in-transit inventory), and eligible owned real estate, less certain reserves, all of which are defined by the terms of the Credit Agreement (the “Revolving Borrowing Base”). If the outstanding FILO Term Loan exceeds the FILO Borrowing Base (as defined in the Credit Agreement), the amount of such excess reduces availability under the Revolving Borrowing Base.
Loans outstanding under the Credit Agreement can bear interest based on the Base Rate (as defined in the Credit Agreement) or the LIBOR Rate (as defined in the Credit Agreement). Interest on Base Rate loans is charged at varying per annum rates computed by applying a margin ranging from (i) 0.25% to 0.75% over the Base Rate with respect to revolving loans and (ii) 1.25% to 2.00% over the Base Rate with respect to the FILO Term Loan, in each case depending on the Borrowers’ average daily excess borrowing availability under the Revolving Credit Facility during the most recently completed fiscal quarter. Interest on LIBOR Rate loans and fees for standby letters of credit are charged at varying per annum rates computed by applying a margin ranging from (i) 1.25% to 1.75% over the applicable LIBOR Rate with respect to revolving loans and (ii) 2.25% to 3.00% over the applicable LIBOR Rate with respect to the FILO Term Loan, in each case depending on the Company’s’ average daily excess borrowing availability under the Revolving Credit Facility during the most recently completed fiscal quarter.
The Credit Agreement contains a fixed charge coverage ratio covenant that becomes effective only when specified availability under the Revolving Credit Facility falls below the greater of $17.5 million or 10% of the Combined Loan Cap (as defined in the Credit Agreement).</t>
  </si>
  <si>
    <t>Income Taxes</t>
  </si>
  <si>
    <t>Income Taxes [Abstract]</t>
  </si>
  <si>
    <t>Note 6. Income Taxes
The Company has a full valuation allowance recorded against its net deferred tax assets which effectively offsets its federal taxes at the statutory rate of 21%. However, it does record tax expense each period for income taxes incurred in certain state and foreign jurisdictions. For the three months ended March 31, 2019 and 2018, the resulting effective tax rate was (4.5)% and (11.6)%, respectively.
The Company intends to maintain a valuation allowance on its deferred tax assets until there is sufficient evidence to support the reversal of all or some portion of these allowances. A reduction in the valuation allowance could result in a significant decrease in income tax expense in the period that the release is recorded. However, the exact timing and amount of any reduction in the Company’s valuation allowance are unknown at this time and will be subject to the earnings level it achieves in future periods.</t>
  </si>
  <si>
    <t>Leases</t>
  </si>
  <si>
    <t>Note 7.
The Company has operating leases for all of its stores, current corporate headquarters in Toano, Virginia, its distribution center on the west coast, supplemental office facilities and certain equipment. The Company has also entered into an agreement for a future corporate headquarters in Richmond, Virginia which has a ten-year term and expected future minimum rental payments of approximately $15.4 million that commences in late 2019 once the Company takes possession of the property. The store location leases are operating leases and generally have five-year base periods with one or more five-year renewal periods. The current corporate headquarters in Toano, Virginia and the supplemental office facility in Richmond, Virginia have operating leases with base terms running through December 31, 2019 and November 30, 2020, respectively. The distribution center on the west coast has an operating lease with a base term running through October 31, 2024.
The cost components of the Company’s operating leases recorded in SG&amp;A on the condensed consolidated statement of operations were as follows for the period ended March 31, 2019:
Three Months Ended March 31, 2019
Store Leases
Other Leases
Total
Operating lease costs
$
8,043
$
993
$
9,036
Variable lease costs
1,953
199
2,152
Total
$
9,996
$
1,192
$
11,188
Variable lease costs consist primarily of taxes, insurance, and common area or other maintenance costs for our leased facilities which are paid as incurred.
Other information related to leases were as follows:
Three Months Ended March 31, 2019
Store Leases
Other Leases
Total
Supplemental Cash Flows Information
Cash paid for amounts included in the measurement of lease liabilities:
Operating cash flows from operating leases
$
8,318
$
1,092
$
9,410
Right-of-use assets obtained or modified in exchange for operating lease obligations
$
5,132
$
—
$
5,132
Weighted Average Remaining Lease Term (years)
Weighted Average Discount Rate
%
%
%
At March 31, 2019, the future minimum rental payments under non-cancellable operating leases were as follows:
Operating Leases
Store Leases
Other Leases
Total
2019 1
$
24,684
$
3,112
$
27,796
2020
30,115
2,536
32,651
2021
23,883
2,168
26,051
2022
17,849
2,147
19,996
2023
11,798
2,186
13,984
Thereafter
14,815
2,054
16,869
Total future minimum lease payments
123,144
14,203
137,347
Less imputed interest
(16,800)
(2,010)
(18,810)
Total
$
106,344
$
12,193
$
118,537
1 Represents the future minimum rental payments from April 1, 2019 through December 31, 2019.</t>
  </si>
  <si>
    <t>Commitments and Contingencies</t>
  </si>
  <si>
    <t>Commitments and Contingencies [Abstract]</t>
  </si>
  <si>
    <t>Note 8. Commitments and Contingencies
Governmental Investigations
In 2015 and early 2016, the Company received subpoenas issued in connection with a criminal investigation being conducted by the DOJ and the SEC. The focus of the investigations primarily related to compliance with disclosure and financial reporting and requirements under the federal securities laws. The Company cooperated with the investigations and produced documents and other information responsive to subpoenas and other requests received from the parties. In March of 2019 prior to filing its Form 10-K, the Company reached an agreement with the U.S. Attorney, the DOJ and SEC regarding the investigation (the “Settlement Agreements”). The Company entered into a Deferred Prosecution Agreement (“DPA”) with the U.S. Attorney and the DOJ and a Cease-and-Desist Order (the “Order”) with the SEC, under which it is required, among other things, to (1) pay a fine in the amount of $19.1 million to the United States Treasury, (2) forfeit to the U.S. Attorney and the DOJ the sum of $13.9 million, of which up to $6.1 million will be submitted by the Company to the SEC in disgorgement and prejudgment interest under the Order and (3) adopt a new compliance program, or modify its existing one, including internal controls, compliance policies, and procedures in order to ensure that the Company maintains an effective system of internal account controls designed to ensure the making and keeping of fair and accurate books, records and accounts, as well as a compliance program designed to prevent and detect violations of certain federal securities laws throughout its operations.
The Settlement Agreements also provide that the Company will continue to cooperate with the U.S. Attorney, the DOJ and the SEC in all matters relating to the conduct described in the Settlement Agreements and, at the request of the U.S. Attorney, the DOJ or the SEC, the Company will cooperate fully with other domestic or foreign law enforcement authorities and agencies in any investigation of the Company in any and all matters relating to the Settlement Agreements. In the event the Company breaches the DPA, there is a risk the government would seek to impose remedies provided for in the DPA, including instituting criminal prosecution against the Company.
The Company accrued a charge of $33 million within selling, general and administrative (“SG&amp;A”) expenses in its December 31, 2018 financial statements, reflecting the amounts owed under the Settlement Agreements. Subsequent to March 31, 2019, the Company remitted all amounts due to the applicable governmental parties and has relieved the applicable portion of the liability in the caption “Accrual for Legal Matters and Settlements Current” on its balance sheet.
Litigation Relating to Bamboo Flooring
In 2014, Dana Gold (“Gold”) filed a purported class action lawsuit alleging that certain bamboo flooring that the Company sells (the “Strand Bamboo Product”) is defective (the “Gold Litigation”). The plaintiffs sought financial damages and, in addition to attorneys’ fees and costs, the plaintiffs wanted a declaration that the Company’s actions violated the law.
On March 15, 2019 prior to filing its Form 10-K, the Company entered into a Memorandum of Understanding (the “MOU”), which would resolve the Gold Litigation on a nationwide basis. Under the terms of the MOU, the Company will contribute $14 million in cash and provide $14 million in store-credit vouchers, with a potential additional $2 million in store-credit vouchers based on obtaining a claim’s percentage of more than 7%, for an aggregate settlement of up to $30 million. The MOU is subject to certain contingencies, including the execution of a definitive settlement agreement, board approval and court approvals of the definitive settlement agreement. The entry into the MOU or any subsequent execution of a definitive settlement agreement does not constitute an admission by the Company of any fault or liability and the Company does not admit any fault or liability. There can be no assurance that a settlement will be finalized and approved or as to the ultimate outcome of the litigation. If a final, court-approved settlement is not reached, the Company will defend the matter vigorously and believes there are meritorious defenses and legal standards that must be met for, among other things, success on the merits. The Company accrued within SG&amp;A a $28 million liability with the offset in the caption “other current liabilities” in its December 31, 2018 financial statements. The Company has notified its insurance carriers and continues to pursue coverage , but the insurers to date have denied coverage. As the insurance claim is still pending, the Company has not recognized any insurance recovery related to the Gold Litigation.
In addition, there are a number of other claims and lawsuits alleging damages similar to those in the Gold Litigation. The Company disputes these claims and intends to defend such matters vigorously. Given the uncertainty of litigation, the preliminary stage of the cases, and the legal standards that must be met for success on the merits, the Company is unable to estimate the amount of loss, or range of possible loss, at this time that may result from these actions. Accordingly, no accruals have been made with respect to these matters. Any such losses could, potentially, have a material adverse effect, individually or collectively, on the Company’s results of operations, financial condition, and liquidity.
Litigation Relating to Chinese Laminates
Formaldehyde-Abrasion MDLs
On March 15, 2018, the Company entered into a settlement agreement with the lead plaintiffs in the Formaldehyde MDL (as defined in Part II, Item 1 of this Form 10-Q) and Abrasion MDL (as defined in Part II, Item 1 of this Form 10-Q), cases more fully described in Part II, Item 1 of this Form 10-Q. Under the terms of the settlement agreement, the Company agreed to fund $22 million in cash and provide $14 million in store-credit vouchers for an aggregate settlement of $36 million to settle claims brought on behalf of purchasers of Chinese-made laminate flooring sold by the Company between January 1, 2009 and May 31, 2015. The Company deposited $22 million into an escrow account administered by the court and plaintiffs’ counsel in accordance with the final settlement. The final approval order by the United States District Court for the Eastern District of Virginia has been appealed and is pending. The Company does not anticipate any change to its obligations, but must wait until the appeals are adjudicated or withdrawn. If the appeals were to result in the settlement being set aside, the Company would receive $21.5 million back from the escrow agent. Accordingly, the Company has accounted for the payment of $21.5 million as a deposit in the accompanying condensed consolidated financial statements. The $36 million aggregate settlement amount was accrued within SG&amp;A expenses in 2017.
For approximately three years after a final ruling has been reached in this matter, plaintiffs will be able to redeem vouchers for product. Some of the states have alternative expiration dates while others have an indefinite amount of time to redeem vouchers. The Company will account for the sales of these products by relieving the relevant liability, reducing inventory used in the transaction and offsetting SG&amp;A expenses for any profit. The Company does not know the timing or pace of voucher redemption.
In addition to those purchasers who opted out of the above settlement (the “Opt Outs”), there are a number of individual claims and lawsuits alleging personal injuries, breach of warranty claims, or violation of state consumer protection statutes that remain pending (collectively, the “Related Laminate Matters”). Certain of these Related Laminate Matters were settled in 2019 and 2018, while some remain in settlement negotiations. The Company recognized charges to earnings of $0.4 million and $0.3 million for the three months ended March 31, 2019 and 2018, respectively, within SG&amp;A expenses for these Remaining Laminate Matters. As of March 31, 2019, the remaining accrual related to these matters was $0.9 million, which has been included in the caption “Accrual for Legal Matters and Settlements Current” on the condensed consolidated balance sheet. While the Company believes that a further loss associated with the Opt Outs and Related Laminate Matters is reasonably possible, the Company is unable to reasonably estimate the amount or range of possible loss beyond what has been provided. If the Company incurs losses with the respect to the Opt Outs or further losses with respect to Related Laminate Matters, the ultimate resolution of these actions could have a material adverse effect on the Company’s results of operations, financial condition, and liquidity.
Canadian Litigation
On or about April 1, 2015, Sarah Steele (“Steele”) filed a purported class action lawsuit in the Ontario, Canada Superior Court of Justice against the Company. In the complaint, Steele’s allegations include strict liability, breach of implied warranty of fitness for a particular purpose, breach of implied warranty of merchantability, fraud by concealment, civil negligence, negligent misrepresentation and breach of implied covenant of good faith and fair dealing. Steele did not quantify any alleged damages in her complaint, but seeks compensatory damages, punitive, exemplary and aggravated damages, statutory remedies, attorneys’ fees and costs. While the Company believes that a loss associated with the Steele litigation is possible, the Company is unable to reasonably estimate the amount or range of possible loss.
Employee Classification Matters
During the second half of 2017, current and former store managers, filed purported class action lawsuits in New York and California on behalf of all current and former store managers, store managers in training, installation sales managers, and similarly situated current and former employees holding comparable positions but different titles (collectively, the “Putative Class Employees”), alleging that the Company violated the Fair Labor Standards Act and certain state laws by classifying the Putative Class Employees as exempt. In both cases the plaintiffs did not quantify any alleged damages but, in addition to attorneys’ fees and costs, the plaintiffs seek class certification, unspecified amount for unpaid wages and overtime wages, liquidated and/or punitive damages, declaratory relief, restitution, statutory penalties, injunctive relief and other damages. The Company disputes the claims and intends to defend both matters vigorously. Given the uncertainty of litigation, the preliminary stage of the case and the legal standards that must be met for, among other things, class certification and success on the merits, the Company is unable to estimate the amount of loss, or range of possible loss, at this time that may result from these actions. Accordingly, no accruals have been made with respect to these matters. Any such losses could potentially have a material adverse effect, individually or collectively, on the Company’s results of operations, financial condition, and liquidity.
Antidumping and Countervailing Duties Investigation
In October 2010, a conglomeration of domestic manufacturers of multilayered wood flooring filed a petition seeking the imposition of antidumping (“AD”) and countervailing duties (“CVD”) with the United States Department of Commerce (“DOC”) and the United States International Trade Commission (“ITC”) against imports of multilayered wood flooring from China. This ruling applies to companies importing multilayered wood flooring from Chinese suppliers subject to the AD and CVD orders. The Company’s multilayered wood flooring imports from China accounted for approximately 7% and 8% of its flooring purchases in 2018 and 2017, respectively. The Company’s consistent view through the course of this matter has been, and remains, that its imports are neither dumped nor subsidized. As such, it has appealed the original imposition of AD and CVD fees.
As part of its processes in these proceedings, the DOC conducts annual reviews of the AD and CVD rates. In such cases, the DOC will issue preliminary rates that are not binding and are subject to comment by interested parties. After consideration of the comments received, the DOC will issue final rates for the applicable period, which may lag by a year or more. At the time of import, the Company makes deposits at the then prevailing rate, even while the annual review is in process. When rates are declared final by the DOC, the Company accrues a receivable or payable depending on where that final rate compares to the deposits it has made. The Company and/or the domestic manufacturers can appeal the final rate for any period and can place a hold on final settlement by U.S. Customs and Border Protection while the appeals are pending.
In addition to its overall appeal of the imposition of AD and CVD, which is still pending, the Company as well as other involved parties have appealed many of the final rate determinations. Those appeals are pending and, at times, have resulted in delays in settling the shortfalls and refunds shown in the table below. Because of the length of time for finalization of rates as well as appeals, any subsequent adjustment of AD and CVD rates typically flows through a period different from those in which the inventory was originally purchased and/or sold.
The first 5‑year Sunset Review of the AD and CVD orders on multilayered wood flooring (the “Sunset Review”) began in November 2016 at the ITC to determine whether to terminate the orders. The Company participated fully in this Sunset Review. In December 2017, the ITC determined that the AD and CVD orders will remain in place.
Results by period for the Company are shown below. The column labeled ‘March 31, 2019 Receivable/Liability Balance’ represents the amount the Company would receive or pay (net of any collections or payments) as the result of subsequent adjustment to rates whether due to finalization by the DOC or because of action of a court based on appeals by various parties. It does not include any initial amounts paid for AD or CVD in the current period at the in-effect rate at that time.
The Company recorded net interest expense related to antidumping of $0.4 million, with the amount included in other expense on the condensed consolidated statements of operations. The estimated associated interest payable and receivable for each period is not included in the table below and is included in the same financial statement line item on the Company’s condensed consolidated balance sheet as the associated liability and receivable balance for each period.
The Company recorded net interest expense related to antidumping of $1.2 million, with the amount included in other expense on the Statements of Operations. The estimated associated interest payable and receivable for each period is not included in the table below and is included in the same financial statement line item on the Company’s consolidated balance sheet as the associated liability and receivable balance for each period.
Review
Rates at which
March 31, 2019
Period
Period Covered
Company
Final Rate
Receivable/Liability
Deposited
Balance
Antidumping
1
May 2011 through
6.78% and 3.3%
0.73% 1
$1.3 million
November 2012
receivable 1
2
December 2012 through
3.30%
13.74%
$4.1 million
November 2013
liability
3
December 2013 through
3.3% and 5.92%
17.37%
$5.5 million
November 2014
liability
4
December 2014 through
5.92% and 13.74%
0.0%
$0.03 million
November 2015
receivable
5
December 2015 through
5.92%. 13.74%. and 17.37%
0.0% 2
$2.6 million
November 2016
receivable 2
6
December 2016 through
17.37% and 0.0%
Pending 3
NA
November 2017
7
December 2017 through
0.00%
Pending
NA
November 2018
Included on the Condensed Consolidated Balance Sheet in
Other Current Assets
$2.63 million
Included on the Condensed Consolidated Balance Sheet in
Other Assets
$1.3 million
Included on the Condensed Consolidated Balance Sheet in
Other Long-Term Liabilities
$9.6 million
Countervailing
1&amp;2
April 2011 through
1.50%
0.83% / 0.99%
$0.2 million
December 2012
receivable
3
January 2013 through
1.50%
1.38%
$0.05 million
4
January 2014 through
1.50% and 0.83%
1.06%
$0.02 million
5
January 2015 through
0.83% and 0.99%
Final at 0.11% and 0.85% 4
$0.08 million 4
6
January 2016 through
0.99% and 1.38%
Pending
NA
7
January 2017 through
1.38% and 1.06%
Pending
NA
8
January 2018 through
1.06%
Pending
NA
Included on the Condensed Consolidated Balance Sheet in
Other Current Assets
$0.08 million
Included on the Condensed Consolidated Balance Sheet in
Other Assets
$0.27 million
1
In June 2018, the Court of International Trade sustained the DOC’s recommendation to reduce the rate for the first annual review period to 0.73% (from 5.92%). As a result, in the second quarter of 2018 the Company reversed its $0.8 million liability and recorded a $1.3 million receivable with a corresponding reduction of cost of sales.
2
In July 2018, the DOC issued the final rates for review period 5 at 0.0%. As a result, in the third quarter of 2018 the Company recorded a receivable of $2.8 million with a corresponding reduction of cost of sales.
3
The preliminary AD rate was a maximum of 48.26%. If the preliminary ruling regarding the AD Rate were to be finalized, the Company anticipates it would record a net liability of approximately $1.1 million.
4
In June 2018, the DOC issued the final rates for review period 5 at 0.11% and 0.85% depending on vendor. As a result, in the second quarter of 2018 the Company recorded a receivable of $0.07 million for deposits made at previous preliminary rates, with a corresponding reduction of cost of sales.
Other Matters
The Company is also, from time to time, subject to claims and disputes arising in the normal course of business. In the opinion of management, while the outcome of any such claims and disputes cannot be predicted with certainty, its ultimate liability in connection with these matters is not expected to have a material adverse effect on the Company’s results of operations, financial position or liquidity.</t>
  </si>
  <si>
    <t>Summary of Significant Accounting Policies (Policies)</t>
  </si>
  <si>
    <t>Fair Value of Financial Instruments</t>
  </si>
  <si>
    <t>Fair Value of Financial Instruments
The carrying amounts of financial instruments such as cash and cash equivalents, accounts payable and other liabilities approximates fair value because of the short-term nature of these items. The carrying amount of obligations under the Credit Agreement approximates fair value due to the variable rate of interest.</t>
  </si>
  <si>
    <t xml:space="preserve">Merchandise Inventories
The Company values merchandise inventories at the lower of merchandise cost or net realizable value. The Company determines merchandise cost using the weighted average method. All of the hardwood flooring we purchase from suppliers is either prefinished or unfinished and in immediate saleable form. Inventory cost includes the costs of bringing an article to its existing condition and location such as shipping and handling and import tariffs. The Company periodically reviews the carrying value of items in inventory and records a lower of cost or net realizable value adjustment when there is evidence that the utility of inventory will be less than its cost. In determining net realizable value, the Company makes judgments and estimates as to the market value of its products, based on factors such as historical results and current sales trends. Although the Company believes its products are appropriately valued as of the balance sheet date, there can be no assurance that future events or changes in key assumptions would not significantly impact their value. </t>
  </si>
  <si>
    <t>Leases
In February 2016, the FASB issued Accounting Standards Update No. 2016-02 (“ASU 2016-02”), which creates ASC Topic 842, Leases , and supersedes the lease accounting requirements in Topic 840, Leases . In summary, Topic 842 requires organizations that lease assets to recognize on the balance sheet the assets and liabilities for the rights and obligations created by those leases. In August 2018, the FASB issued ASU 2018-11, Targeted Improvements to ASC 842 , which included an option to not restate comparative periods in transition and elect to use the effective date of ASC 842 as the date of initial application of transition, which the Company elected. As a result of the adoption of ASC 842 on January 1, 2019, the Company recorded both operating lease right-of-use (“ROU”) assets of $113 million and lease liabilities of $121 million. The adoption of ASC 842 had an immaterial impact on the Company’s condensed consolidated statements of operations and condensed consolidated statements of cash flows for the three-month period ended March 31, 2019. The Company elected the package of practical expedients permitted under the transition guidance within the new standard, which among other things, allowed the Company to carryforward the historical lease classification.
The Company determines if an arrangement is a lease at inception. Operating leases are included in operating lease ROU assets and operating lease liabilities on the condensed consolidated balance sheets. The operating lease ROU assets and operating lease liabilities are recognized as the present value of the future minimum lease payments over the lease term at commencement date. As most of the leases do not provide an implicit rate, the Company used its incremental borrowing rate based on the information available at commencement date in determining the present value of future payments. The operating lease ROU asset also is adjusted for any lease payments made and excludes lease incentives and initial direct costs incurred. The Company’s lease terms may include options to extend or terminate the lease typically at the Company’s own discretion . The Company regularly evaluates the renewal options and when they are reasonably certain of exercise, the Company includes the renewal period in its lease term. Many of the Company’s leases include both lease (e.g., payments including rent, taxes, and insurance costs) and non-lease components (e.g., common-area or other maintenance costs) which are accounted for as a single lease component as the Company has elected the practical expedient to group lease and non-lease components for all leases. Lease expense for minimum lease payments is recognized on a straight-line basis over the term of the agreement.
The Company made an accounting policy election that payments under agreements with an initial term of 12 months or less will not be included on the condensed consolidated balance sheet but will be recognized in the condensed consolidated statements of operations on a straight-line basis over the term of the agreement.
Additional information and disclosures required by this new standard are contained in “Note 7, Leases.”</t>
  </si>
  <si>
    <t>Recognition of Net Sales</t>
  </si>
  <si>
    <t>Recognition of Net Sales
The Company generates revenues primarily by retailing merchandise flooring and accessories in the form of solid and engineered hardwood, bamboo, cork, laminate, resilient vinyl, waterproof vinyl plank and porcelain tile flooring . Additionally, the Company expands its revenues by offering services to deliver and/or install this merchandise for its customers; it considers these services to be separate performance obligations. The separate performance obligations are detailed on the customer’s invoice(s) and the customer often purchases flooring merchandise without purchasing installation or delivery services. Sales occur through a network of 413 stores, which spanned 47 states including eight stores in Canada, at March 31, 2019. In addition, both the merchandise and services can be ordered through a call center and from the Company’s website, www.lumberliquidators.com. The Company’s agreements with its customers are of short duration (less than a year) and as such the Company has elected not to disclose revenue for partially satisfied contracts that will be completed in the days following the end of a period as permitted by GAAP. The Company reports its revenues exclusive of sales taxes collected from customers and remitted to governmental taxing authorities, consistent with past practice.
Revenue is based on consideration specified in a contract with a customer, and excludes any sales incentives from vendors and amounts collected on behalf of third parties. The Company recognizes revenue when it satisfies a performance obligation by transferring control over a product to a customer or performing service for a customer. Revenues from installation and freight services are recognized when the delivery is made or the installation is complete, which approximates the recognition of revenue over time due to the short duration of service provided. The price of the Company’s merchandise and services are specified in the respective contracts and detailed on the invoice agreed to with the customer including any discounts. The Company generally requires customers to pay a deposit, equal to approximately half of the retail sales value, when ordering merchandise not regularly carried in a given location or not currently in stock. In addition, the Company generally does not extend credit to its customers with payment due in full at the time the customer takes possession of merchandise or when the service is provided. Customer payments and deposits received in advance of the customer taking possession of the merchandise or receiving the services are recorded as deferred revenues in the accompanying condensed consolidated balance sheet caption Customer Deposits and Store Credits.
The following table shows the activity in this account for the periods noted:
Three Months Ended
March 31,
2019
2018
Customer Deposits and Store Credits, Beginning Balance
$
(40,332)
$
(38,546)
New Deposits
(291,833)
(285,522)
Recognition of Revenue
266,220
261,772
Sales Tax included in Customer Deposits
16,781
16,605
Other
1,531
2,198
Customer Deposits and Store Credits, Ending Balance
$
(47,633)
$
(43,493)
Subject to limitations under the Company’s policy, return of unopened merchandise is accepted for 90 days. The amount of revenue recognized for flooring merchandise is adjusted for expected returns, which are estimated based on the Company’s historical data, current sales levels, and forecasted economic trends. The Company uses the expected value method to estimate returns because it has a large number of contracts with similar characteristics. The Company previously recognized revenue in full, recorded an allowance for expected returns (contra-revenue), and recorded a separate refund liability for expected returns. The Company reduces revenue by the amount of expected returns and records it within accrued expenses and other on the condensed consolidated balance sheet. The Company continues to estimate the amount of returns based on the historical data. In addition, the Company recognizes a related asset for the right to recover returned merchandise and records it in the other current assets caption of the accompanying condensed consolidated balance sheet. This amount was $1. 4 million at March 31, 2019. The Company recognizes sales commissions as incurred since the amortization period is less than one year. The Company offers a range of limited warranties for the durability of the finish on its prefinished products. These limited warranties range from one to 100 years, with lifetime warranties for certain of the Company’s products. Warranty reserves are based primarily on claims experience, sales history and other considerations. Warranty costs are recorded in cost of sales.
In total, the Company offers hundreds of different flooring products; however, no single flooring product represented a significant portion of its sales mix. By major product category, the Company’s sales mix was as follows:
Three Months Ended March 31,
2019
2018
Manufactured Products 1
$
110,450
41
%
$
90,929
35
%
Solid and Engineered Hardwood
81,817
31
%
96,684
37
%
Moldings and Accessories and Other
45,632
17
%
48,879
19
%
Installation and Delivery Services
28,321
11
%
25,280
9
%
Total
$
266,220
100
%
$
261,772
100
%
1 Includes laminate, vinyl, engineered vinyl plank and porcelain tile.</t>
  </si>
  <si>
    <t>Cost of Sales</t>
  </si>
  <si>
    <t>Cost of Sales
Cost of sales includes the cost of products sold, including tariffs, the cost of installation services, and transportation costs from vendors to the Company’s distribution centers or store locations. It also include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warranty and customer satisfaction costs, inventory adjustments including obsolescence and shrinkage, and costs to produce samples, which are net of vendor allowances. The Company ceased finishing floors in January 2019, as previously disclosed in the Form 10-K for the year ended December 31, 2018.</t>
  </si>
  <si>
    <t>Recent Accounting Pronouncements Not Yet Adopted</t>
  </si>
  <si>
    <t>Recent Accounting Pronouncements Not Yet Adopted
In August 2018, the FASB issued Accounting Standards Update No. 2018‑15 (“ASU 2018‑15”), which provides guidance on the accounting for costs of implementation activities performed in a cloud computing arrangement that is a service contract, as initially published in Accounting Standards Update No. 2015‑05, Intangibles—Goodwill and Other—Internal-Use Software: Customer’s Accounting for Fees Paid in a Cloud Computing Arrangement . In summary, the new standard requires customers of cloud computing services to recognize an intangible asset for the software license and, to the extent that payments attributable to the software license are made over time, a liability is also recognized. The new standard also allows customers of cloud computing services to capitalize certain implementation costs. The amendments in ASU 2018‑15 are effective for fiscal years, and interim periods within those fiscal years, beginning after December 15, 2019. Therefore, the new standard will become effective for the Company at the beginning of its 2020 fiscal year, although early adoption is permitted for all entities. The Company will evaluate the impact of ASU 2018‑15 when recording cloud computing arrangements.</t>
  </si>
  <si>
    <t>Summary of Significant Accounting Policies (Tables)</t>
  </si>
  <si>
    <t>Schedule of Deferred Revenues</t>
  </si>
  <si>
    <t>The following table shows the activity in this account for the periods noted:
Three Months Ended
March 31,
2019
2018
Customer Deposits and Store Credits, Beginning Balance
$
(40,332)
$
(38,546)
New Deposits
(291,833)
(285,522)
Recognition of Revenue
266,220
261,772
Sales Tax included in Customer Deposits
16,781
16,605
Other
1,531
2,198
Customer Deposits and Store Credits, Ending Balance
$
(47,633)
$
(43,493)</t>
  </si>
  <si>
    <t>Sales Mix by Major Product</t>
  </si>
  <si>
    <t>In total, the Company offers hundreds of different flooring products; however, no single flooring product represented a significant portion of its sales mix. By major product category, the Company’s sales mix was as follows:
Three Months Ended March 31,
2019
2018
Manufactured Products 1
$
110,450
41
%
$
90,929
35
%
Solid and Engineered Hardwood
81,817
31
%
96,684
37
%
Moldings and Accessories and Other
45,632
17
%
48,879
19
%
Installation and Delivery Services
28,321
11
%
25,280
9
%
Total
$
266,220
100
%
$
261,772
100
%
1 Includes laminate, vinyl, engineered vinyl plank and porcelain tile.</t>
  </si>
  <si>
    <t>Stockholders' Equity (Tables)</t>
  </si>
  <si>
    <t>Computation of Basic and Diluted Net Income Per Common Share</t>
  </si>
  <si>
    <t>The following table sets forth the computation of basic and diluted net loss per common share:
Three Months Ended March 31,
2019
2018
Net Loss
$
(4,924)
$
(1,972)
Weighted Average Common Shares Outstanding—Basic
28,646
28,508
Effect of Dilutive Securities:
Common Stock Equivalents
—
—
Weighted Average Common Shares Outstanding—Diluted
28,646
28,508
Net Loss per Common Share—Basic
$
(0.17)
$
(0.07)
Net Loss per Common Share—Diluted
$
(0.17)
$
(0.07)</t>
  </si>
  <si>
    <t>Anti-Dilutive Securities Excluded from Computation of Weighted Average Common Shares Outstanding Diluted</t>
  </si>
  <si>
    <t>The following shares have been excluded from the computation of Weighted Average Common Shares Outstanding—Diluted because the effect would be anti-dilutive:
As of March 31,
2019
2018
Stock Options
688
688
Restricted Shares
408
347</t>
  </si>
  <si>
    <t>Stock-Based Compensation (Tables)</t>
  </si>
  <si>
    <t>Summary Of Activity Related To Stock Options And Restricted Stock Awards</t>
  </si>
  <si>
    <t>The following table summarizes share activity related to stock options and restricted stock awards (“RSAs”):
Restricted Stock
Stock Options
Awards
Options Outstanding/Nonvested RSAs, December 31, 2018
733
487
Granted
—
494
Options Exercised/RSAs Released
—
(84)
Forfeited
(45)
(11)
Options Outstanding/Nonvested RSAs, March 31, 2019
688
886</t>
  </si>
  <si>
    <t>Leases (Tables)</t>
  </si>
  <si>
    <t>Schedule of cost components of operating leases</t>
  </si>
  <si>
    <t>Three Months Ended March 31, 2019
Store Leases
Other Leases
Total
Operating lease costs
$
8,043
$
993
$
9,036
Variable lease costs
1,953
199
2,152
Total
$
9,996
$
1,192
$
11,188</t>
  </si>
  <si>
    <t>Schedule of other information related to leases</t>
  </si>
  <si>
    <t>Three Months Ended March 31, 2019
Store Leases
Other Leases
Total
Supplemental Cash Flows Information
Cash paid for amounts included in the measurement of lease liabilities:
Operating cash flows from operating leases
$
8,318
$
1,092
$
9,410
Right-of-use assets obtained or modified in exchange for operating lease obligations
$
5,132
$
—
$
5,132
Weighted Average Remaining Lease Term (years)
Weighted Average Discount Rate
%
%
%</t>
  </si>
  <si>
    <t>Schedule of future minimum rental payments under noncancelable operating leases</t>
  </si>
  <si>
    <t>Operating Leases
Store Leases
Other Leases
Total
2019 1
$
24,684
$
3,112
$
27,796
2020
30,115
2,536
32,651
2021
23,883
2,168
26,051
2022
17,849
2,147
19,996
2023
11,798
2,186
13,984
Thereafter
14,815
2,054
16,869
Total future minimum lease payments
123,144
14,203
137,347
Less imputed interest
(16,800)
(2,010)
(18,810)
Total
$
106,344
$
12,193
$
118,537
1 Represents the future minimum rental payments from April 1, 2019 through December 31, 2019.</t>
  </si>
  <si>
    <t>Commitments and Contingencies (Tables)</t>
  </si>
  <si>
    <t>Schedule of Other Commitments</t>
  </si>
  <si>
    <t>The Company recorded net interest expense related to antidumping of $1.2 million, with the amount included in other expense on the Statements of Operations. The estimated associated interest payable and receivable for each period is not included in the table below and is included in the same financial statement line item on the Company’s consolidated balance sheet as the associated liability and receivable balance for each period.
Review
Rates at which
March 31, 2019
Period
Period Covered
Company
Final Rate
Receivable/Liability
Deposited
Balance
Antidumping
1
May 2011 through
6.78% and 3.3%
0.73% 1
$1.3 million
November 2012
receivable 1
2
December 2012 through
3.30%
13.74%
$4.1 million
November 2013
liability
3
December 2013 through
3.3% and 5.92%
17.37%
$5.5 million
November 2014
liability
4
December 2014 through
5.92% and 13.74%
0.0%
$0.03 million
November 2015
receivable
5
December 2015 through
5.92%. 13.74%. and 17.37%
0.0% 2
$2.6 million
November 2016
receivable 2
6
December 2016 through
17.37% and 0.0%
Pending 3
NA
November 2017
7
December 2017 through
0.00%
Pending
NA
November 2018
Included on the Condensed Consolidated Balance Sheet in
Other Current Assets
$2.63 million
Included on the Condensed Consolidated Balance Sheet in
Other Assets
$1.3 million
Included on the Condensed Consolidated Balance Sheet in
Other Long-Term Liabilities
$9.6 million
Countervailing
1&amp;2
April 2011 through
1.50%
0.83% / 0.99%
$0.2 million
December 2012
receivable
3
January 2013 through
1.50%
1.38%
$0.05 million
4
January 2014 through
1.50% and 0.83%
1.06%
$0.02 million
5
January 2015 through
0.83% and 0.99%
Final at 0.11% and 0.85% 4
$0.08 million 4
6
January 2016 through
0.99% and 1.38%
Pending
NA
7
January 2017 through
1.38% and 1.06%
Pending
NA
8
January 2018 through
1.06%
Pending
NA
Included on the Condensed Consolidated Balance Sheet in
Other Current Assets
$0.08 million
Included on the Condensed Consolidated Balance Sheet in
Other Assets
$0.27 million
1
In June 2018, the Court of International Trade sustained the DOC’s recommendation to reduce the rate for the first annual review period to 0.73% (from 5.92%). As a result, in the second quarter of 2018 the Company reversed its $0.8 million liability and recorded a $1.3 million receivable with a corresponding reduction of cost of sales.
2
In July 2018, the DOC issued the final rates for review period 5 at 0.0%. As a result, in the third quarter of 2018 the Company recorded a receivable of $2.8 million with a corresponding reduction of cost of sales.
3
The preliminary AD rate was a maximum of 48.26%. If the preliminary ruling regarding the AD Rate were to be finalized, the Company anticipates it would record a net liability of approximately $1.1 million.
4
In June 2018, the DOC issued the final rates for review period 5 at 0.11% and 0.85% depending on vendor. As a result, in the second quarter of 2018 the Company recorded a receivable of $0.07 million for deposits made at previous preliminary rates, with a corresponding reduction of cost of sales.</t>
  </si>
  <si>
    <t>Basis of Presentation (Narrative) (Details)</t>
  </si>
  <si>
    <t>Mar. 31, 2019storestate</t>
  </si>
  <si>
    <t>Organization and Business Operations [Line Items]</t>
  </si>
  <si>
    <t>Number of States in which Entity Operates | state</t>
  </si>
  <si>
    <t>CANADA</t>
  </si>
  <si>
    <t>Number of Stores | store</t>
  </si>
  <si>
    <t>Summary of Significant Accounting Policies (Narrative) (Details) $ in Millions</t>
  </si>
  <si>
    <t>Mar. 31, 2019USD ($)storestate</t>
  </si>
  <si>
    <t>Organization And Business Operations [Line Items]</t>
  </si>
  <si>
    <t>Number of states in which stores operates | state</t>
  </si>
  <si>
    <t>Minimum years of product warranty</t>
  </si>
  <si>
    <t>1 year</t>
  </si>
  <si>
    <t>Maximum years of product warranty</t>
  </si>
  <si>
    <t>100 years</t>
  </si>
  <si>
    <t>Product warranty reserve | $</t>
  </si>
  <si>
    <t>Maximum amortization period for sales commissions</t>
  </si>
  <si>
    <t>U.S.</t>
  </si>
  <si>
    <t>Number of stores</t>
  </si>
  <si>
    <t>Summary of Significant Accounting Policies (Schedule of Deferred Revenues) (Details) - Customer Deposits and Store Credits [Member] - USD ($) $ in Thousands</t>
  </si>
  <si>
    <t>Deferred Revenue Arrangement [Line Items]</t>
  </si>
  <si>
    <t>Customer Deposits and Store Credits, Beginning Balance</t>
  </si>
  <si>
    <t>New Deposits</t>
  </si>
  <si>
    <t>Recognition of Revenue</t>
  </si>
  <si>
    <t>Sales Tax included in Customer Deposits</t>
  </si>
  <si>
    <t>Other</t>
  </si>
  <si>
    <t>Customer Deposits and Store Credits, Ending Balance</t>
  </si>
  <si>
    <t>Summary of Significant Accounting Policies (Sales Mix by Major Product) (Details) - USD ($) $ in Thousands</t>
  </si>
  <si>
    <t>Product Information [Line Items]</t>
  </si>
  <si>
    <t>Net sales</t>
  </si>
  <si>
    <t>Sales Revenue, Product Line [Member]</t>
  </si>
  <si>
    <t>Percent</t>
  </si>
  <si>
    <t>100.00%</t>
  </si>
  <si>
    <t>Manufactured Products | Sales Revenue, Product Line [Member]</t>
  </si>
  <si>
    <t>41.00%</t>
  </si>
  <si>
    <t>35.00%</t>
  </si>
  <si>
    <t>Solid and Engineered Hardwood | Sales Revenue, Product Line [Member]</t>
  </si>
  <si>
    <t>31.00%</t>
  </si>
  <si>
    <t>37.00%</t>
  </si>
  <si>
    <t>Moldings and Accessories and Other | Sales Revenue, Product Line [Member]</t>
  </si>
  <si>
    <t>17.00%</t>
  </si>
  <si>
    <t>19.00%</t>
  </si>
  <si>
    <t>Installation and Delivery Services | Sales Revenue, Product Line [Member]</t>
  </si>
  <si>
    <t>11.00%</t>
  </si>
  <si>
    <t>9.00%</t>
  </si>
  <si>
    <t>Summary of Significant Accounting Policies - Recent Accounting Pronouncements Not Yet Adopted (Details) - USD ($) $ in Thousands</t>
  </si>
  <si>
    <t>Jan. 01, 2019</t>
  </si>
  <si>
    <t>Right to use lease assets</t>
  </si>
  <si>
    <t>Lease liabilities</t>
  </si>
  <si>
    <t>ASU 2016-02 | Maximum [Member]</t>
  </si>
  <si>
    <t>ASU 2016-02 | Minimum [Member]</t>
  </si>
  <si>
    <t>Stockholders' Equity (Computation of Basic and Diluted Net Income Per Common Share) (Details) - USD ($) $ / shares in Units, shares in Thousands, $ in Thousands</t>
  </si>
  <si>
    <t>Weighted Average Common Shares Outstanding Basic</t>
  </si>
  <si>
    <t>Effect of Dilutive Securities:</t>
  </si>
  <si>
    <t>Weighted Average Common Shares Outstanding Diluted</t>
  </si>
  <si>
    <t>Stockholders' Equity (Anti-Dilutive Securities Excluded from Computation of Weighted Average Common Shares Outstanding-Diluted) (Details) - shares</t>
  </si>
  <si>
    <t>Stock Option [Member]</t>
  </si>
  <si>
    <t>Antidilutive Securities Excluded from Computation of Earnings Per Share [Line Items]</t>
  </si>
  <si>
    <t>Anti-dilutive securities excluded from computation of earning per share</t>
  </si>
  <si>
    <t>Restricted Shares [Member]</t>
  </si>
  <si>
    <t>Stockholders' Equity (Narrative) (Details) - USD ($) $ in Millions</t>
  </si>
  <si>
    <t>12 Months Ended</t>
  </si>
  <si>
    <t>Dec. 31, 2017</t>
  </si>
  <si>
    <t>Stock repurchase program, authorized amount</t>
  </si>
  <si>
    <t>Common stock repurchased, remaining authorized amount</t>
  </si>
  <si>
    <t>Shares repurchased</t>
  </si>
  <si>
    <t>Stock-Based Compensation (Summarizes Share Activity Related to Stock Options and Restricted Stock Awards) (Details)</t>
  </si>
  <si>
    <t>Mar. 31, 2019shares</t>
  </si>
  <si>
    <t>Share-based Compensation Arrangement by Share-based Payment Award [Line Items]</t>
  </si>
  <si>
    <t>Beginning Balance</t>
  </si>
  <si>
    <t>Forfeited</t>
  </si>
  <si>
    <t>Ending Balance</t>
  </si>
  <si>
    <t>Granted</t>
  </si>
  <si>
    <t>Options Exercised/RSAs Released</t>
  </si>
  <si>
    <t>Stock-Based Compensation (Narrative) (Details) - Performance-Base Restricted Stock Awards - USD ($) shares in Thousands, $ in Millions</t>
  </si>
  <si>
    <t>Deferred Compensation Arrangement with Individual, Share-based Payments [Line Items]</t>
  </si>
  <si>
    <t>Grant date fair value of awards</t>
  </si>
  <si>
    <t>Vesting period of grants</t>
  </si>
  <si>
    <t>3 years</t>
  </si>
  <si>
    <t>Senior Management | Tranche One</t>
  </si>
  <si>
    <t>Percentage of awards vested</t>
  </si>
  <si>
    <t>50.00%</t>
  </si>
  <si>
    <t>2 years</t>
  </si>
  <si>
    <t>Senior Management | Tranche Two</t>
  </si>
  <si>
    <t>Credit Facility (Narrative) (Details) - USD ($) $ in Thousands</t>
  </si>
  <si>
    <t>Mar. 29, 2019</t>
  </si>
  <si>
    <t>Line of Credit Facility [Line Items]</t>
  </si>
  <si>
    <t>Outstanding balance</t>
  </si>
  <si>
    <t>Credit agreement</t>
  </si>
  <si>
    <t>Line of Credit Facility, Maximum Borrowing Capacity</t>
  </si>
  <si>
    <t>Revolving Credit Facility [Member] | Credit agreement</t>
  </si>
  <si>
    <t>Option to increase aggregate amount</t>
  </si>
  <si>
    <t>Long-term Debt</t>
  </si>
  <si>
    <t>Line of Credit Covenant Trigger</t>
  </si>
  <si>
    <t>Line of credit covenant trigger percentage</t>
  </si>
  <si>
    <t>10.00%</t>
  </si>
  <si>
    <t>Revolving Credit Facility [Member] | Prior agreement</t>
  </si>
  <si>
    <t>Letter of Credit [Member] | Credit agreement</t>
  </si>
  <si>
    <t>FILO Term Loan</t>
  </si>
  <si>
    <t>FILO Term Loan | Credit agreement</t>
  </si>
  <si>
    <t>Face amount</t>
  </si>
  <si>
    <t>Minimum [Member] | Revolving Credit Facility [Member] | Base Rate | Credit agreement</t>
  </si>
  <si>
    <t>Debt Instrument, Basis Spread on Variable Rate</t>
  </si>
  <si>
    <t>0.25%</t>
  </si>
  <si>
    <t>Minimum [Member] | Revolving Credit Facility [Member] | LIBOR</t>
  </si>
  <si>
    <t>1.25%</t>
  </si>
  <si>
    <t>Minimum [Member] | FILO Term Loan | Base Rate | Credit agreement</t>
  </si>
  <si>
    <t>Minimum [Member] | FILO Term Loan | LIBOR | Credit agreement</t>
  </si>
  <si>
    <t>2.25%</t>
  </si>
  <si>
    <t>Maximum [Member] | Revolving Credit Facility [Member] | Base Rate | Credit agreement</t>
  </si>
  <si>
    <t>0.75%</t>
  </si>
  <si>
    <t>Maximum [Member] | Revolving Credit Facility [Member] | LIBOR</t>
  </si>
  <si>
    <t>1.75%</t>
  </si>
  <si>
    <t>Maximum [Member] | FILO Term Loan | Base Rate | Credit agreement</t>
  </si>
  <si>
    <t>2.00%</t>
  </si>
  <si>
    <t>Maximum [Member] | FILO Term Loan | LIBOR | Credit agreement</t>
  </si>
  <si>
    <t>3.00%</t>
  </si>
  <si>
    <t>Income Taxes (Narrative) (Details)</t>
  </si>
  <si>
    <t>Income Taxes [Line Items]</t>
  </si>
  <si>
    <t>U.S. Federal corporate tax rate</t>
  </si>
  <si>
    <t>21.00%</t>
  </si>
  <si>
    <t>Effective tax rate</t>
  </si>
  <si>
    <t>(4.50%)</t>
  </si>
  <si>
    <t>(11.60%)</t>
  </si>
  <si>
    <t>Leases (Narrative) (Details) $ in Millions</t>
  </si>
  <si>
    <t>Mar. 31, 2019USD ($)item</t>
  </si>
  <si>
    <t>Store Leases</t>
  </si>
  <si>
    <t>Operating Leased Assets [Line Items]</t>
  </si>
  <si>
    <t>Term</t>
  </si>
  <si>
    <t>5 years</t>
  </si>
  <si>
    <t>Renewal period</t>
  </si>
  <si>
    <t>Option to renew</t>
  </si>
  <si>
    <t>true</t>
  </si>
  <si>
    <t>Store Leases | Minimum [Member]</t>
  </si>
  <si>
    <t>Number of renewal periods, minimum | item</t>
  </si>
  <si>
    <t>Richmond Virginia</t>
  </si>
  <si>
    <t>10 years</t>
  </si>
  <si>
    <t>Expected future minimum rental payments | $</t>
  </si>
  <si>
    <t>Leases - cost components (Details) $ in Thousands</t>
  </si>
  <si>
    <t>Mar. 31, 2019USD ($)</t>
  </si>
  <si>
    <t>Cost components:</t>
  </si>
  <si>
    <t>Operating lease costs</t>
  </si>
  <si>
    <t>Variable lease costs</t>
  </si>
  <si>
    <t>Other Leases</t>
  </si>
  <si>
    <t>Leases cost - Other information related to leases (Details) $ in Thousands</t>
  </si>
  <si>
    <t>Lessee, Lease, Description [Line Items]</t>
  </si>
  <si>
    <t>Operating cash flows from operating leases</t>
  </si>
  <si>
    <t>Right-of-use assets obtained or modified in exchange for operating lease obligations</t>
  </si>
  <si>
    <t>Weighted Average Remaining Lease Term (years)</t>
  </si>
  <si>
    <t>4 years 7 months 21 days</t>
  </si>
  <si>
    <t>Weighted Average Discount Rate</t>
  </si>
  <si>
    <t>6.12%</t>
  </si>
  <si>
    <t>4 years 7 months 10 days</t>
  </si>
  <si>
    <t>6.10%</t>
  </si>
  <si>
    <t>4 years 10 months 24 days</t>
  </si>
  <si>
    <t>6.18%</t>
  </si>
  <si>
    <t>Leases - future minimum rental payments under non-cancellable operating leases (Details) $ in Thousands</t>
  </si>
  <si>
    <t>Future minimum rental payments under non-cancellable operating leases:</t>
  </si>
  <si>
    <t>2020</t>
  </si>
  <si>
    <t>2021</t>
  </si>
  <si>
    <t>2022</t>
  </si>
  <si>
    <t>2023</t>
  </si>
  <si>
    <t>Thereafter</t>
  </si>
  <si>
    <t>Total future minimum lease payments</t>
  </si>
  <si>
    <t>Less imputed interest</t>
  </si>
  <si>
    <t>Commitments and Contingencies (Narrative) (Details) - USD ($) $ in Thousands</t>
  </si>
  <si>
    <t>Mar. 16, 2019</t>
  </si>
  <si>
    <t>Mar. 15, 2019</t>
  </si>
  <si>
    <t>Mar. 15, 2018</t>
  </si>
  <si>
    <t>Loss Contingencies [Line Items]</t>
  </si>
  <si>
    <t>Environmental Compliance Plan, Outside Audit Period</t>
  </si>
  <si>
    <t>Antidumping Duties [Member]</t>
  </si>
  <si>
    <t>Loss Contingency Multilayered Hardwood Products Purchase Percentage</t>
  </si>
  <si>
    <t>7.00%</t>
  </si>
  <si>
    <t>8.00%</t>
  </si>
  <si>
    <t>Antidumping Duties [Member] | Other Expense [Member]</t>
  </si>
  <si>
    <t>Net interest expense</t>
  </si>
  <si>
    <t>Litigation Relating to Formaldehyde Abrasion MDL's [Member]</t>
  </si>
  <si>
    <t>Litigation Settlement, Amount</t>
  </si>
  <si>
    <t>Accrual for Legal Matters and Settlements Long-term</t>
  </si>
  <si>
    <t>Estimated period for final ruling (in years)</t>
  </si>
  <si>
    <t>Escrow Deposit</t>
  </si>
  <si>
    <t>Amount receive back from escrow agent</t>
  </si>
  <si>
    <t>Book value of escrow deposit</t>
  </si>
  <si>
    <t>Litigation Settlement, Expense</t>
  </si>
  <si>
    <t>Litigation Relating to Formaldehyde Abrasion MDL's [Member] | Selling, General, and Administrative Expense [Member]</t>
  </si>
  <si>
    <t>Litigation Relating to Bamboo Flooring</t>
  </si>
  <si>
    <t>Settlement Agreement Date</t>
  </si>
  <si>
    <t>March 15, 2019</t>
  </si>
  <si>
    <t>Percent of floor damage submit as proof</t>
  </si>
  <si>
    <t>Litigation Relating to Bamboo Flooring | Other Current Liabilities [Member]</t>
  </si>
  <si>
    <t>Securities Litigation Matter [Member]</t>
  </si>
  <si>
    <t>United States Attorney [Member] | Securities Litigation Matter [Member]</t>
  </si>
  <si>
    <t>Department of Justice [Member] | Securities Litigation Matter [Member]</t>
  </si>
  <si>
    <t>Securities and Exchange Commission [Member] | Securities Litigation Matter [Member]</t>
  </si>
  <si>
    <t>Cash and or Common Stock [Member] | Litigation Relating to Formaldehyde Abrasion MDL's [Member]</t>
  </si>
  <si>
    <t>In Store Credit [Member] | Litigation Relating to Formaldehyde Abrasion MDL's [Member]</t>
  </si>
  <si>
    <t>In Store Credit [Member] | Litigation Relating to Bamboo Flooring</t>
  </si>
  <si>
    <t>Loss Contingency, Damages Awarded, Value</t>
  </si>
  <si>
    <t>Commitments and Contingencies (Schedule of Other Commitments) (Details) - USD ($) $ in Thousands</t>
  </si>
  <si>
    <t>1 Months Ended</t>
  </si>
  <si>
    <t>19 Months Ended</t>
  </si>
  <si>
    <t>21 Months Ended</t>
  </si>
  <si>
    <t>May 31, 2018</t>
  </si>
  <si>
    <t>Nov. 30, 2017</t>
  </si>
  <si>
    <t>Dec. 31, 2015</t>
  </si>
  <si>
    <t>Nov. 30, 2018</t>
  </si>
  <si>
    <t>Dec. 31, 2016</t>
  </si>
  <si>
    <t>Nov. 30, 2016</t>
  </si>
  <si>
    <t>Nov. 30, 2015</t>
  </si>
  <si>
    <t>Dec. 31, 2014</t>
  </si>
  <si>
    <t>Nov. 30, 2014</t>
  </si>
  <si>
    <t>Dec. 31, 2013</t>
  </si>
  <si>
    <t>Nov. 30, 2013</t>
  </si>
  <si>
    <t>Nov. 30, 2012</t>
  </si>
  <si>
    <t>Dec. 31, 2012</t>
  </si>
  <si>
    <t>Sep. 30, 2018</t>
  </si>
  <si>
    <t>Jun. 30, 2018</t>
  </si>
  <si>
    <t>Third Annual Review [Member]</t>
  </si>
  <si>
    <t>Loss Contingency Modified Purchase Price Of Antidumping Duty Rate</t>
  </si>
  <si>
    <t>17.37%</t>
  </si>
  <si>
    <t>Contingent Liability</t>
  </si>
  <si>
    <t>Fourth Annual Review [Member]</t>
  </si>
  <si>
    <t>0.00%</t>
  </si>
  <si>
    <t>Contingent Receivable</t>
  </si>
  <si>
    <t>Eighth Annual Review [Member]</t>
  </si>
  <si>
    <t>Loss Contingency Purchase Price Of Countervailing Duties Rate</t>
  </si>
  <si>
    <t>1.06%</t>
  </si>
  <si>
    <t>Antidumping Duties [Member] | Other Current Assets [Member]</t>
  </si>
  <si>
    <t>Antidumping Duties [Member] | Other Assets [Member]</t>
  </si>
  <si>
    <t>Antidumping Duties [Member] | Other Noncurrent Liabilities [Member]</t>
  </si>
  <si>
    <t>Antidumping Duties [Member] | First Annual Review [Member]</t>
  </si>
  <si>
    <t>5.92%</t>
  </si>
  <si>
    <t>0.73%</t>
  </si>
  <si>
    <t>Antidumping Duties [Member] | First Annual Review [Member] | Scenario, Plan [Member]</t>
  </si>
  <si>
    <t>Antidumping Duties [Member] | Second Annual Review [Member]</t>
  </si>
  <si>
    <t>Loss Contingency Purchase Price Of Antidumping Duty Rate</t>
  </si>
  <si>
    <t>3.30%</t>
  </si>
  <si>
    <t>13.74%</t>
  </si>
  <si>
    <t>Antidumping Duties [Member] | Fourth Annual Review [Member]</t>
  </si>
  <si>
    <t>Antidumping Duties [Member] | Fifth Annual Review [Member]</t>
  </si>
  <si>
    <t>Antidumping Duties [Member] | Sixth Annual Review [Member]</t>
  </si>
  <si>
    <t>48.26%</t>
  </si>
  <si>
    <t>Antidumping Duties [Member] | Seventh Annual Review [Member]</t>
  </si>
  <si>
    <t>Countervailing Duties [Member] | Other Current Assets [Member]</t>
  </si>
  <si>
    <t>Countervailing Duties [Member] | Other Assets [Member]</t>
  </si>
  <si>
    <t>Countervailing Duties [Member] | First and Second Annual Review [Member]</t>
  </si>
  <si>
    <t>1.50%</t>
  </si>
  <si>
    <t>Countervailing Duties [Member] | Third Annual Review [Member]</t>
  </si>
  <si>
    <t>Loss Contingency Modified Purchase Price Of Countervailing Duties Rate</t>
  </si>
  <si>
    <t>1.38%</t>
  </si>
  <si>
    <t>Countervailing Duties [Member] | Fourth Annual Review [Member]</t>
  </si>
  <si>
    <t>Countervailing Duties [Member] | Fifth Annual Review [Member]</t>
  </si>
  <si>
    <t>Countervailing Duties [Member] | Minimum [Member] | First and Second Annual Review [Member]</t>
  </si>
  <si>
    <t>0.83%</t>
  </si>
  <si>
    <t>Countervailing Duties [Member] | Minimum [Member] | Fifth Annual Review [Member]</t>
  </si>
  <si>
    <t>0.11%</t>
  </si>
  <si>
    <t>Countervailing Duties [Member] | Maximum [Member] | First and Second Annual Review [Member]</t>
  </si>
  <si>
    <t>0.99%</t>
  </si>
  <si>
    <t>Countervailing Duties [Member] | Maximum [Member] | Fifth Annual Review [Member]</t>
  </si>
  <si>
    <t>0.85%</t>
  </si>
  <si>
    <t>Deposit One [Member] | Antidumping Duties [Member] | First Annual Review [Member]</t>
  </si>
  <si>
    <t>6.78%</t>
  </si>
  <si>
    <t>Deposit One [Member] | Antidumping Duties [Member] | Third Annual Review [Member]</t>
  </si>
  <si>
    <t>Deposit One [Member] | Antidumping Duties [Member] | Fourth Annual Review [Member]</t>
  </si>
  <si>
    <t>Deposit One [Member] | Antidumping Duties [Member] | Fifth Annual Review [Member]</t>
  </si>
  <si>
    <t>Deposit One [Member] | Antidumping Duties [Member] | Sixth Annual Review [Member]</t>
  </si>
  <si>
    <t>Deposit One [Member] | Countervailing Duties [Member]</t>
  </si>
  <si>
    <t>Deposit One [Member] | Countervailing Duties [Member] | Fifth Annual Review [Member]</t>
  </si>
  <si>
    <t>Deposit One [Member] | Countervailing Duties [Member] | Sixth Annual Review [Member]</t>
  </si>
  <si>
    <t>Deposit One [Member] | Countervailing Duties [Member] | Seventh Annual Review [Member]</t>
  </si>
  <si>
    <t>Deposit Two [Member] | Antidumping Duties [Member] | First Annual Review [Member]</t>
  </si>
  <si>
    <t>Deposit Two [Member] | Antidumping Duties [Member] | Third Annual Review [Member]</t>
  </si>
  <si>
    <t>Deposit Two [Member] | Antidumping Duties [Member] | Fourth Annual Review [Member]</t>
  </si>
  <si>
    <t>Deposit Two [Member] | Antidumping Duties [Member] | Fifth Annual Review [Member]</t>
  </si>
  <si>
    <t>Deposit Two [Member] | Antidumping Duties [Member] | Sixth Annual Review [Member]</t>
  </si>
  <si>
    <t>Deposit Two [Member] | Countervailing Duties [Member]</t>
  </si>
  <si>
    <t>Deposit Two [Member] | Countervailing Duties [Member] | Fifth Annual Review [Member]</t>
  </si>
  <si>
    <t>Deposit Two [Member] | Countervailing Duties [Member] | Sixth Annual Review [Member]</t>
  </si>
  <si>
    <t>Deposit Two [Member] | Countervailing Duties [Member] | Seventh Annual Review [Member]</t>
  </si>
  <si>
    <t>Deposit Three [Member] | Antidumping Duties [Member] | Fifth Annual Review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8685271</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52</v>
      </c>
      <c r="B1" s="2" t="s">
        <v>1</v>
      </c>
    </row>
    <row r="2" spans="1:2">
      <c r="B2" s="2" t="s">
        <v>2</v>
      </c>
    </row>
    <row r="3" spans="1:2">
      <c r="A3" s="3" t="s">
        <v>52</v>
      </c>
    </row>
    <row r="4" spans="1:2">
      <c r="A4" s="4" t="s">
        <v>52</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44</v>
      </c>
    </row>
    <row r="4" spans="1:2">
      <c r="A4" s="4" t="s">
        <v>162</v>
      </c>
      <c r="B4" s="4" t="s">
        <v>163</v>
      </c>
    </row>
    <row r="5" spans="1:2">
      <c r="A5" s="4" t="s">
        <v>30</v>
      </c>
      <c r="B5" s="4" t="s">
        <v>164</v>
      </c>
    </row>
    <row r="6" spans="1:2">
      <c r="A6" s="4" t="s">
        <v>156</v>
      </c>
      <c r="B6" s="4" t="s">
        <v>165</v>
      </c>
    </row>
    <row r="7" spans="1:2">
      <c r="A7" s="4" t="s">
        <v>166</v>
      </c>
      <c r="B7" s="4" t="s">
        <v>167</v>
      </c>
    </row>
    <row r="8" spans="1:2">
      <c r="A8" s="4" t="s">
        <v>168</v>
      </c>
      <c r="B8" s="4" t="s">
        <v>169</v>
      </c>
    </row>
    <row r="9" spans="1:2">
      <c r="A9" s="4" t="s">
        <v>170</v>
      </c>
      <c r="B9"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4</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2</v>
      </c>
      <c r="B1" s="2" t="s">
        <v>1</v>
      </c>
    </row>
    <row r="2" spans="1:2">
      <c r="B2" s="2" t="s">
        <v>2</v>
      </c>
    </row>
    <row r="3" spans="1:2">
      <c r="A3" s="3" t="s">
        <v>150</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7090</v>
      </c>
      <c r="C3" s="6" t="n">
        <v>11565</v>
      </c>
    </row>
    <row r="4" spans="1:3">
      <c r="A4" s="4" t="s">
        <v>30</v>
      </c>
      <c r="B4" s="5" t="n">
        <v>299886</v>
      </c>
      <c r="C4" s="5" t="n">
        <v>318272</v>
      </c>
    </row>
    <row r="5" spans="1:3">
      <c r="A5" s="4" t="s">
        <v>31</v>
      </c>
      <c r="B5" s="5" t="n">
        <v>9255</v>
      </c>
      <c r="C5" s="5" t="n">
        <v>6299</v>
      </c>
    </row>
    <row r="6" spans="1:3">
      <c r="A6" s="4" t="s">
        <v>32</v>
      </c>
      <c r="B6" s="5" t="n">
        <v>21500</v>
      </c>
      <c r="C6" s="5" t="n">
        <v>21500</v>
      </c>
    </row>
    <row r="7" spans="1:3">
      <c r="A7" s="4" t="s">
        <v>33</v>
      </c>
      <c r="B7" s="5" t="n">
        <v>9733</v>
      </c>
      <c r="C7" s="5" t="n">
        <v>8667</v>
      </c>
    </row>
    <row r="8" spans="1:3">
      <c r="A8" s="4" t="s">
        <v>34</v>
      </c>
      <c r="B8" s="5" t="n">
        <v>357464</v>
      </c>
      <c r="C8" s="5" t="n">
        <v>366303</v>
      </c>
    </row>
    <row r="9" spans="1:3">
      <c r="A9" s="4" t="s">
        <v>35</v>
      </c>
      <c r="B9" s="5" t="n">
        <v>92049</v>
      </c>
      <c r="C9" s="5" t="n">
        <v>93689</v>
      </c>
    </row>
    <row r="10" spans="1:3">
      <c r="A10" s="4" t="s">
        <v>36</v>
      </c>
      <c r="B10" s="5" t="n">
        <v>110974</v>
      </c>
    </row>
    <row r="11" spans="1:3">
      <c r="A11" s="4" t="s">
        <v>37</v>
      </c>
      <c r="B11" s="5" t="n">
        <v>9693</v>
      </c>
      <c r="C11" s="5" t="n">
        <v>9693</v>
      </c>
    </row>
    <row r="12" spans="1:3">
      <c r="A12" s="4" t="s">
        <v>38</v>
      </c>
      <c r="B12" s="5" t="n">
        <v>6226</v>
      </c>
      <c r="C12" s="5" t="n">
        <v>5832</v>
      </c>
    </row>
    <row r="13" spans="1:3">
      <c r="A13" s="4" t="s">
        <v>39</v>
      </c>
      <c r="B13" s="5" t="n">
        <v>576406</v>
      </c>
      <c r="C13" s="5" t="n">
        <v>475517</v>
      </c>
    </row>
    <row r="14" spans="1:3">
      <c r="A14" s="3" t="s">
        <v>40</v>
      </c>
    </row>
    <row r="15" spans="1:3">
      <c r="A15" s="4" t="s">
        <v>41</v>
      </c>
      <c r="B15" s="5" t="n">
        <v>55943</v>
      </c>
      <c r="C15" s="5" t="n">
        <v>73412</v>
      </c>
    </row>
    <row r="16" spans="1:3">
      <c r="A16" s="4" t="s">
        <v>42</v>
      </c>
      <c r="B16" s="5" t="n">
        <v>47633</v>
      </c>
      <c r="C16" s="5" t="n">
        <v>40332</v>
      </c>
    </row>
    <row r="17" spans="1:3">
      <c r="A17" s="4" t="s">
        <v>43</v>
      </c>
      <c r="B17" s="5" t="n">
        <v>7575</v>
      </c>
      <c r="C17" s="5" t="n">
        <v>9265</v>
      </c>
    </row>
    <row r="18" spans="1:3">
      <c r="A18" s="4" t="s">
        <v>44</v>
      </c>
      <c r="B18" s="5" t="n">
        <v>5841</v>
      </c>
      <c r="C18" s="5" t="n">
        <v>4200</v>
      </c>
    </row>
    <row r="19" spans="1:3">
      <c r="A19" s="4" t="s">
        <v>45</v>
      </c>
      <c r="B19" s="5" t="n">
        <v>97475</v>
      </c>
      <c r="C19" s="5" t="n">
        <v>97625</v>
      </c>
    </row>
    <row r="20" spans="1:3">
      <c r="A20" s="4" t="s">
        <v>46</v>
      </c>
      <c r="B20" s="5" t="n">
        <v>30207</v>
      </c>
    </row>
    <row r="21" spans="1:3">
      <c r="A21" s="4" t="s">
        <v>47</v>
      </c>
      <c r="B21" s="5" t="n">
        <v>19425</v>
      </c>
      <c r="C21" s="5" t="n">
        <v>17290</v>
      </c>
    </row>
    <row r="22" spans="1:3">
      <c r="A22" s="4" t="s">
        <v>48</v>
      </c>
      <c r="B22" s="5" t="n">
        <v>264099</v>
      </c>
      <c r="C22" s="5" t="n">
        <v>242124</v>
      </c>
    </row>
    <row r="23" spans="1:3">
      <c r="A23" s="4" t="s">
        <v>49</v>
      </c>
      <c r="B23" s="5" t="n">
        <v>12833</v>
      </c>
      <c r="C23" s="5" t="n">
        <v>20203</v>
      </c>
    </row>
    <row r="24" spans="1:3">
      <c r="A24" s="4" t="s">
        <v>50</v>
      </c>
      <c r="B24" s="5" t="n">
        <v>88330</v>
      </c>
    </row>
    <row r="25" spans="1:3">
      <c r="A25" s="4" t="s">
        <v>51</v>
      </c>
      <c r="B25" s="5" t="n">
        <v>828</v>
      </c>
      <c r="C25" s="5" t="n">
        <v>792</v>
      </c>
    </row>
    <row r="26" spans="1:3">
      <c r="A26" s="4" t="s">
        <v>52</v>
      </c>
      <c r="B26" s="5" t="n">
        <v>67000</v>
      </c>
      <c r="C26" s="5" t="n">
        <v>65000</v>
      </c>
    </row>
    <row r="27" spans="1:3">
      <c r="A27" s="4" t="s">
        <v>53</v>
      </c>
      <c r="B27" s="5" t="n">
        <v>433090</v>
      </c>
      <c r="C27" s="5" t="n">
        <v>328119</v>
      </c>
    </row>
    <row r="28" spans="1:3">
      <c r="A28" s="3" t="s">
        <v>54</v>
      </c>
    </row>
    <row r="29" spans="1:3">
      <c r="A29" s="4" t="s">
        <v>55</v>
      </c>
      <c r="B29" s="5" t="n">
        <v>32</v>
      </c>
      <c r="C29" s="5" t="n">
        <v>32</v>
      </c>
    </row>
    <row r="30" spans="1:3">
      <c r="A30" s="4" t="s">
        <v>56</v>
      </c>
      <c r="B30" s="5" t="n">
        <v>-142157</v>
      </c>
      <c r="C30" s="5" t="n">
        <v>-141828</v>
      </c>
    </row>
    <row r="31" spans="1:3">
      <c r="A31" s="4" t="s">
        <v>57</v>
      </c>
      <c r="B31" s="5" t="n">
        <v>214798</v>
      </c>
      <c r="C31" s="5" t="n">
        <v>213744</v>
      </c>
    </row>
    <row r="32" spans="1:3">
      <c r="A32" s="4" t="s">
        <v>58</v>
      </c>
      <c r="B32" s="5" t="n">
        <v>71911</v>
      </c>
      <c r="C32" s="5" t="n">
        <v>76835</v>
      </c>
    </row>
    <row r="33" spans="1:3">
      <c r="A33" s="4" t="s">
        <v>59</v>
      </c>
      <c r="B33" s="5" t="n">
        <v>-1268</v>
      </c>
      <c r="C33" s="5" t="n">
        <v>-1385</v>
      </c>
    </row>
    <row r="34" spans="1:3">
      <c r="A34" s="4" t="s">
        <v>60</v>
      </c>
      <c r="B34" s="5" t="n">
        <v>143316</v>
      </c>
      <c r="C34" s="5" t="n">
        <v>147398</v>
      </c>
    </row>
    <row r="35" spans="1:3">
      <c r="A35" s="4" t="s">
        <v>61</v>
      </c>
      <c r="B35" s="6" t="n">
        <v>576406</v>
      </c>
      <c r="C35" s="6" t="n">
        <v>4755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6</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4"/>
  </cols>
  <sheetData>
    <row r="1" spans="1:2">
      <c r="A1" s="1" t="s">
        <v>195</v>
      </c>
      <c r="B1" s="2" t="s">
        <v>196</v>
      </c>
    </row>
    <row r="2" spans="1:2">
      <c r="A2" s="3" t="s">
        <v>197</v>
      </c>
    </row>
    <row r="3" spans="1:2">
      <c r="A3" s="4" t="s">
        <v>198</v>
      </c>
      <c r="B3" s="5" t="n">
        <v>47</v>
      </c>
    </row>
    <row r="4" spans="1:2">
      <c r="A4" s="4" t="s">
        <v>199</v>
      </c>
    </row>
    <row r="5" spans="1:2">
      <c r="A5" s="3" t="s">
        <v>197</v>
      </c>
    </row>
    <row r="6" spans="1:2">
      <c r="A6" s="4" t="s">
        <v>200</v>
      </c>
      <c r="B6" s="5" t="n">
        <v>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1"/>
  </cols>
  <sheetData>
    <row r="1" spans="1:2">
      <c r="A1" s="1" t="s">
        <v>201</v>
      </c>
      <c r="B1" s="2" t="s">
        <v>1</v>
      </c>
    </row>
    <row r="2" spans="1:2">
      <c r="B2" s="2" t="s">
        <v>202</v>
      </c>
    </row>
    <row r="3" spans="1:2">
      <c r="A3" s="3" t="s">
        <v>203</v>
      </c>
    </row>
    <row r="4" spans="1:2">
      <c r="A4" s="4" t="s">
        <v>204</v>
      </c>
      <c r="B4" s="5" t="n">
        <v>47</v>
      </c>
    </row>
    <row r="5" spans="1:2">
      <c r="A5" s="4" t="s">
        <v>205</v>
      </c>
      <c r="B5" s="4" t="s">
        <v>206</v>
      </c>
    </row>
    <row r="6" spans="1:2">
      <c r="A6" s="4" t="s">
        <v>207</v>
      </c>
      <c r="B6" s="4" t="s">
        <v>208</v>
      </c>
    </row>
    <row r="7" spans="1:2">
      <c r="A7" s="4" t="s">
        <v>209</v>
      </c>
      <c r="B7" s="8" t="n">
        <v>1.4</v>
      </c>
    </row>
    <row r="8" spans="1:2">
      <c r="A8" s="4" t="s">
        <v>210</v>
      </c>
      <c r="B8" s="4" t="s">
        <v>206</v>
      </c>
    </row>
    <row r="9" spans="1:2">
      <c r="A9" s="4" t="s">
        <v>211</v>
      </c>
    </row>
    <row r="10" spans="1:2">
      <c r="A10" s="3" t="s">
        <v>203</v>
      </c>
    </row>
    <row r="11" spans="1:2">
      <c r="A11" s="4" t="s">
        <v>212</v>
      </c>
      <c r="B11" s="5" t="n">
        <v>413</v>
      </c>
    </row>
    <row r="12" spans="1:2">
      <c r="A12" s="4" t="s">
        <v>199</v>
      </c>
    </row>
    <row r="13" spans="1:2">
      <c r="A13" s="3" t="s">
        <v>203</v>
      </c>
    </row>
    <row r="14" spans="1:2">
      <c r="A14" s="4" t="s">
        <v>212</v>
      </c>
      <c r="B14" s="5" t="n">
        <v>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9</v>
      </c>
    </row>
    <row r="3" spans="1:3">
      <c r="A3" s="3" t="s">
        <v>214</v>
      </c>
    </row>
    <row r="4" spans="1:3">
      <c r="A4" s="4" t="s">
        <v>215</v>
      </c>
      <c r="B4" s="6" t="n">
        <v>-40332</v>
      </c>
      <c r="C4" s="6" t="n">
        <v>-38546</v>
      </c>
    </row>
    <row r="5" spans="1:3">
      <c r="A5" s="4" t="s">
        <v>216</v>
      </c>
      <c r="B5" s="5" t="n">
        <v>-291833</v>
      </c>
      <c r="C5" s="5" t="n">
        <v>-285522</v>
      </c>
    </row>
    <row r="6" spans="1:3">
      <c r="A6" s="4" t="s">
        <v>217</v>
      </c>
      <c r="B6" s="5" t="n">
        <v>266220</v>
      </c>
      <c r="C6" s="5" t="n">
        <v>261772</v>
      </c>
    </row>
    <row r="7" spans="1:3">
      <c r="A7" s="4" t="s">
        <v>218</v>
      </c>
      <c r="B7" s="5" t="n">
        <v>16781</v>
      </c>
      <c r="C7" s="5" t="n">
        <v>16605</v>
      </c>
    </row>
    <row r="8" spans="1:3">
      <c r="A8" s="4" t="s">
        <v>219</v>
      </c>
      <c r="B8" s="5" t="n">
        <v>1531</v>
      </c>
      <c r="C8" s="5" t="n">
        <v>2198</v>
      </c>
    </row>
    <row r="9" spans="1:3">
      <c r="A9" s="4" t="s">
        <v>220</v>
      </c>
      <c r="B9" s="6" t="n">
        <v>-47633</v>
      </c>
      <c r="C9" s="6" t="n">
        <v>-4349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69</v>
      </c>
    </row>
    <row r="3" spans="1:3">
      <c r="A3" s="3" t="s">
        <v>222</v>
      </c>
    </row>
    <row r="4" spans="1:3">
      <c r="A4" s="4" t="s">
        <v>223</v>
      </c>
      <c r="B4" s="6" t="n">
        <v>237899</v>
      </c>
      <c r="C4" s="6" t="n">
        <v>236492</v>
      </c>
    </row>
    <row r="5" spans="1:3">
      <c r="A5" s="4" t="s">
        <v>224</v>
      </c>
    </row>
    <row r="6" spans="1:3">
      <c r="A6" s="3" t="s">
        <v>222</v>
      </c>
    </row>
    <row r="7" spans="1:3">
      <c r="A7" s="4" t="s">
        <v>223</v>
      </c>
      <c r="B7" s="6" t="n">
        <v>266220</v>
      </c>
      <c r="C7" s="6" t="n">
        <v>261772</v>
      </c>
    </row>
    <row r="8" spans="1:3">
      <c r="A8" s="4" t="s">
        <v>225</v>
      </c>
      <c r="B8" s="4" t="s">
        <v>226</v>
      </c>
      <c r="C8" s="4" t="s">
        <v>226</v>
      </c>
    </row>
    <row r="9" spans="1:3">
      <c r="A9" s="4" t="s">
        <v>227</v>
      </c>
    </row>
    <row r="10" spans="1:3">
      <c r="A10" s="3" t="s">
        <v>222</v>
      </c>
    </row>
    <row r="11" spans="1:3">
      <c r="A11" s="4" t="s">
        <v>223</v>
      </c>
      <c r="B11" s="6" t="n">
        <v>110450</v>
      </c>
      <c r="C11" s="6" t="n">
        <v>90929</v>
      </c>
    </row>
    <row r="12" spans="1:3">
      <c r="A12" s="4" t="s">
        <v>225</v>
      </c>
      <c r="B12" s="4" t="s">
        <v>228</v>
      </c>
      <c r="C12" s="4" t="s">
        <v>229</v>
      </c>
    </row>
    <row r="13" spans="1:3">
      <c r="A13" s="4" t="s">
        <v>230</v>
      </c>
    </row>
    <row r="14" spans="1:3">
      <c r="A14" s="3" t="s">
        <v>222</v>
      </c>
    </row>
    <row r="15" spans="1:3">
      <c r="A15" s="4" t="s">
        <v>223</v>
      </c>
      <c r="B15" s="6" t="n">
        <v>81817</v>
      </c>
      <c r="C15" s="6" t="n">
        <v>96684</v>
      </c>
    </row>
    <row r="16" spans="1:3">
      <c r="A16" s="4" t="s">
        <v>225</v>
      </c>
      <c r="B16" s="4" t="s">
        <v>231</v>
      </c>
      <c r="C16" s="4" t="s">
        <v>232</v>
      </c>
    </row>
    <row r="17" spans="1:3">
      <c r="A17" s="4" t="s">
        <v>233</v>
      </c>
    </row>
    <row r="18" spans="1:3">
      <c r="A18" s="3" t="s">
        <v>222</v>
      </c>
    </row>
    <row r="19" spans="1:3">
      <c r="A19" s="4" t="s">
        <v>223</v>
      </c>
      <c r="B19" s="6" t="n">
        <v>45632</v>
      </c>
      <c r="C19" s="6" t="n">
        <v>48879</v>
      </c>
    </row>
    <row r="20" spans="1:3">
      <c r="A20" s="4" t="s">
        <v>225</v>
      </c>
      <c r="B20" s="4" t="s">
        <v>234</v>
      </c>
      <c r="C20" s="4" t="s">
        <v>235</v>
      </c>
    </row>
    <row r="21" spans="1:3">
      <c r="A21" s="4" t="s">
        <v>236</v>
      </c>
    </row>
    <row r="22" spans="1:3">
      <c r="A22" s="3" t="s">
        <v>222</v>
      </c>
    </row>
    <row r="23" spans="1:3">
      <c r="A23" s="4" t="s">
        <v>223</v>
      </c>
      <c r="B23" s="6" t="n">
        <v>28321</v>
      </c>
      <c r="C23" s="6" t="n">
        <v>25280</v>
      </c>
    </row>
    <row r="24" spans="1:3">
      <c r="A24" s="4" t="s">
        <v>225</v>
      </c>
      <c r="B24" s="4" t="s">
        <v>237</v>
      </c>
      <c r="C24" s="4" t="s">
        <v>23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40</v>
      </c>
    </row>
    <row r="2" spans="1:3">
      <c r="A2" s="4" t="s">
        <v>241</v>
      </c>
      <c r="B2" s="6" t="n">
        <v>110974</v>
      </c>
    </row>
    <row r="3" spans="1:3">
      <c r="A3" s="4" t="s">
        <v>242</v>
      </c>
      <c r="B3" s="6" t="n">
        <v>118537</v>
      </c>
    </row>
    <row r="4" spans="1:3">
      <c r="A4" s="4" t="s">
        <v>243</v>
      </c>
    </row>
    <row r="5" spans="1:3">
      <c r="A5" s="4" t="s">
        <v>242</v>
      </c>
      <c r="C5" s="6" t="n">
        <v>121000</v>
      </c>
    </row>
    <row r="6" spans="1:3">
      <c r="A6" s="4" t="s">
        <v>244</v>
      </c>
    </row>
    <row r="7" spans="1:3">
      <c r="A7" s="4" t="s">
        <v>241</v>
      </c>
      <c r="C7" s="6" t="n">
        <v>11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69</v>
      </c>
    </row>
    <row r="3" spans="1:3">
      <c r="A3" s="3" t="s">
        <v>147</v>
      </c>
    </row>
    <row r="4" spans="1:3">
      <c r="A4" s="4" t="s">
        <v>83</v>
      </c>
      <c r="B4" s="6" t="n">
        <v>-4924</v>
      </c>
      <c r="C4" s="6" t="n">
        <v>-1972</v>
      </c>
    </row>
    <row r="5" spans="1:3">
      <c r="A5" s="4" t="s">
        <v>246</v>
      </c>
      <c r="B5" s="5" t="n">
        <v>28646</v>
      </c>
      <c r="C5" s="5" t="n">
        <v>28508</v>
      </c>
    </row>
    <row r="6" spans="1:3">
      <c r="A6" s="3" t="s">
        <v>247</v>
      </c>
    </row>
    <row r="7" spans="1:3">
      <c r="A7" s="4" t="s">
        <v>248</v>
      </c>
      <c r="B7" s="5" t="n">
        <v>28646</v>
      </c>
      <c r="C7" s="5" t="n">
        <v>28508</v>
      </c>
    </row>
    <row r="8" spans="1:3">
      <c r="A8" s="4" t="s">
        <v>84</v>
      </c>
      <c r="B8" s="7" t="n">
        <v>-0.17</v>
      </c>
      <c r="C8" s="7" t="n">
        <v>-0.07000000000000001</v>
      </c>
    </row>
    <row r="9" spans="1:3">
      <c r="A9" s="4" t="s">
        <v>85</v>
      </c>
      <c r="B9" s="7" t="n">
        <v>-0.17</v>
      </c>
      <c r="C9" s="7" t="n">
        <v>-0.070000000000000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69</v>
      </c>
    </row>
    <row r="3" spans="1:3">
      <c r="A3" s="4" t="s">
        <v>250</v>
      </c>
    </row>
    <row r="4" spans="1:3">
      <c r="A4" s="3" t="s">
        <v>251</v>
      </c>
    </row>
    <row r="5" spans="1:3">
      <c r="A5" s="4" t="s">
        <v>252</v>
      </c>
      <c r="B5" s="5" t="n">
        <v>688</v>
      </c>
      <c r="C5" s="5" t="n">
        <v>688</v>
      </c>
    </row>
    <row r="6" spans="1:3">
      <c r="A6" s="4" t="s">
        <v>253</v>
      </c>
    </row>
    <row r="7" spans="1:3">
      <c r="A7" s="3" t="s">
        <v>251</v>
      </c>
    </row>
    <row r="8" spans="1:3">
      <c r="A8" s="4" t="s">
        <v>252</v>
      </c>
      <c r="B8" s="5" t="n">
        <v>408</v>
      </c>
      <c r="C8" s="5" t="n">
        <v>3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254</v>
      </c>
      <c r="B1" s="2" t="s">
        <v>1</v>
      </c>
      <c r="C1" s="2" t="s">
        <v>255</v>
      </c>
    </row>
    <row r="2" spans="1:4">
      <c r="B2" s="2" t="s">
        <v>2</v>
      </c>
      <c r="C2" s="2" t="s">
        <v>27</v>
      </c>
      <c r="D2" s="2" t="s">
        <v>256</v>
      </c>
    </row>
    <row r="3" spans="1:4">
      <c r="A3" s="3" t="s">
        <v>147</v>
      </c>
    </row>
    <row r="4" spans="1:4">
      <c r="A4" s="4" t="s">
        <v>257</v>
      </c>
      <c r="B4" s="6" t="n">
        <v>150</v>
      </c>
    </row>
    <row r="5" spans="1:4">
      <c r="A5" s="4" t="s">
        <v>258</v>
      </c>
      <c r="B5" s="8" t="n">
        <v>14.7</v>
      </c>
    </row>
    <row r="6" spans="1:4">
      <c r="A6" s="4" t="s">
        <v>259</v>
      </c>
      <c r="B6" s="5" t="n">
        <v>0</v>
      </c>
      <c r="C6" s="5" t="n">
        <v>0</v>
      </c>
      <c r="D6" s="5" t="n">
        <v>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2</v>
      </c>
      <c r="C1" s="2" t="s">
        <v>27</v>
      </c>
    </row>
    <row r="2" spans="1:3">
      <c r="A2" s="3" t="s">
        <v>63</v>
      </c>
    </row>
    <row r="3" spans="1:3">
      <c r="A3" s="4" t="s">
        <v>64</v>
      </c>
      <c r="B3" s="5" t="n">
        <v>35000000</v>
      </c>
      <c r="C3" s="5" t="n">
        <v>35000000</v>
      </c>
    </row>
    <row r="4" spans="1:3">
      <c r="A4" s="4" t="s">
        <v>65</v>
      </c>
      <c r="B4" s="5" t="n">
        <v>31661000</v>
      </c>
      <c r="C4" s="5" t="n">
        <v>31578000</v>
      </c>
    </row>
    <row r="5" spans="1:3">
      <c r="A5" s="4" t="s">
        <v>66</v>
      </c>
      <c r="B5" s="5" t="n">
        <v>28682000</v>
      </c>
      <c r="C5" s="5" t="n">
        <v>28627000</v>
      </c>
    </row>
    <row r="6" spans="1:3">
      <c r="A6" s="4" t="s">
        <v>67</v>
      </c>
      <c r="B6" s="5" t="n">
        <v>2979000</v>
      </c>
      <c r="C6" s="5" t="n">
        <v>29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260</v>
      </c>
      <c r="B1" s="2" t="s">
        <v>1</v>
      </c>
    </row>
    <row r="2" spans="1:2">
      <c r="B2" s="2" t="s">
        <v>261</v>
      </c>
    </row>
    <row r="3" spans="1:2">
      <c r="A3" s="4" t="s">
        <v>250</v>
      </c>
    </row>
    <row r="4" spans="1:2">
      <c r="A4" s="3" t="s">
        <v>262</v>
      </c>
    </row>
    <row r="5" spans="1:2">
      <c r="A5" s="4" t="s">
        <v>263</v>
      </c>
      <c r="B5" s="5" t="n">
        <v>733</v>
      </c>
    </row>
    <row r="6" spans="1:2">
      <c r="A6" s="4" t="s">
        <v>264</v>
      </c>
      <c r="B6" s="5" t="n">
        <v>-45</v>
      </c>
    </row>
    <row r="7" spans="1:2">
      <c r="A7" s="4" t="s">
        <v>265</v>
      </c>
      <c r="B7" s="5" t="n">
        <v>688</v>
      </c>
    </row>
    <row r="8" spans="1:2">
      <c r="A8" s="4" t="s">
        <v>253</v>
      </c>
    </row>
    <row r="9" spans="1:2">
      <c r="A9" s="3" t="s">
        <v>262</v>
      </c>
    </row>
    <row r="10" spans="1:2">
      <c r="A10" s="4" t="s">
        <v>263</v>
      </c>
      <c r="B10" s="5" t="n">
        <v>487</v>
      </c>
    </row>
    <row r="11" spans="1:2">
      <c r="A11" s="4" t="s">
        <v>266</v>
      </c>
      <c r="B11" s="5" t="n">
        <v>494</v>
      </c>
    </row>
    <row r="12" spans="1:2">
      <c r="A12" s="4" t="s">
        <v>267</v>
      </c>
      <c r="B12" s="5" t="n">
        <v>-84</v>
      </c>
    </row>
    <row r="13" spans="1:2">
      <c r="A13" s="4" t="s">
        <v>264</v>
      </c>
      <c r="B13" s="5" t="n">
        <v>-11</v>
      </c>
    </row>
    <row r="14" spans="1:2">
      <c r="A14" s="4" t="s">
        <v>265</v>
      </c>
      <c r="B14" s="5" t="n">
        <v>8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9</v>
      </c>
    </row>
    <row r="3" spans="1:3">
      <c r="A3" s="3" t="s">
        <v>269</v>
      </c>
    </row>
    <row r="4" spans="1:3">
      <c r="A4" s="4" t="s">
        <v>266</v>
      </c>
      <c r="B4" s="5" t="n">
        <v>100281</v>
      </c>
      <c r="C4" s="5" t="n">
        <v>30887</v>
      </c>
    </row>
    <row r="5" spans="1:3">
      <c r="A5" s="4" t="s">
        <v>270</v>
      </c>
      <c r="B5" s="8" t="n">
        <v>1.1</v>
      </c>
      <c r="C5" s="8" t="n">
        <v>0.7</v>
      </c>
    </row>
    <row r="6" spans="1:3">
      <c r="A6" s="4" t="s">
        <v>271</v>
      </c>
      <c r="B6" s="4" t="s">
        <v>272</v>
      </c>
    </row>
    <row r="7" spans="1:3">
      <c r="A7" s="4" t="s">
        <v>273</v>
      </c>
    </row>
    <row r="8" spans="1:3">
      <c r="A8" s="3" t="s">
        <v>269</v>
      </c>
    </row>
    <row r="9" spans="1:3">
      <c r="A9" s="4" t="s">
        <v>274</v>
      </c>
      <c r="B9" s="4" t="s">
        <v>275</v>
      </c>
    </row>
    <row r="10" spans="1:3">
      <c r="A10" s="4" t="s">
        <v>271</v>
      </c>
      <c r="B10" s="4" t="s">
        <v>276</v>
      </c>
    </row>
    <row r="11" spans="1:3">
      <c r="A11" s="4" t="s">
        <v>277</v>
      </c>
    </row>
    <row r="12" spans="1:3">
      <c r="A12" s="3" t="s">
        <v>269</v>
      </c>
    </row>
    <row r="13" spans="1:3">
      <c r="A13" s="4" t="s">
        <v>274</v>
      </c>
      <c r="B13" s="4" t="s">
        <v>275</v>
      </c>
    </row>
    <row r="14" spans="1:3">
      <c r="A14" s="4" t="s">
        <v>271</v>
      </c>
      <c r="B14" s="4" t="s">
        <v>2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279</v>
      </c>
      <c r="D2" s="2" t="s">
        <v>27</v>
      </c>
    </row>
    <row r="3" spans="1:4">
      <c r="A3" s="3" t="s">
        <v>280</v>
      </c>
    </row>
    <row r="4" spans="1:4">
      <c r="A4" s="4" t="s">
        <v>281</v>
      </c>
      <c r="B4" s="6" t="n">
        <v>67000</v>
      </c>
      <c r="D4" s="6" t="n">
        <v>65000</v>
      </c>
    </row>
    <row r="5" spans="1:4">
      <c r="A5" s="4" t="s">
        <v>282</v>
      </c>
    </row>
    <row r="6" spans="1:4">
      <c r="A6" s="3" t="s">
        <v>280</v>
      </c>
    </row>
    <row r="7" spans="1:4">
      <c r="A7" s="4" t="s">
        <v>283</v>
      </c>
      <c r="C7" s="6" t="n">
        <v>200000</v>
      </c>
    </row>
    <row r="8" spans="1:4">
      <c r="A8" s="4" t="s">
        <v>284</v>
      </c>
    </row>
    <row r="9" spans="1:4">
      <c r="A9" s="3" t="s">
        <v>280</v>
      </c>
    </row>
    <row r="10" spans="1:4">
      <c r="A10" s="4" t="s">
        <v>283</v>
      </c>
      <c r="C10" s="5" t="n">
        <v>175000</v>
      </c>
    </row>
    <row r="11" spans="1:4">
      <c r="A11" s="4" t="s">
        <v>285</v>
      </c>
      <c r="C11" s="5" t="n">
        <v>225000</v>
      </c>
    </row>
    <row r="12" spans="1:4">
      <c r="A12" s="4" t="s">
        <v>286</v>
      </c>
      <c r="B12" s="5" t="n">
        <v>42000</v>
      </c>
    </row>
    <row r="13" spans="1:4">
      <c r="A13" s="4" t="s">
        <v>287</v>
      </c>
      <c r="B13" s="6" t="n">
        <v>17500</v>
      </c>
    </row>
    <row r="14" spans="1:4">
      <c r="A14" s="4" t="s">
        <v>288</v>
      </c>
      <c r="B14" s="4" t="s">
        <v>289</v>
      </c>
    </row>
    <row r="15" spans="1:4">
      <c r="A15" s="4" t="s">
        <v>290</v>
      </c>
    </row>
    <row r="16" spans="1:4">
      <c r="A16" s="3" t="s">
        <v>280</v>
      </c>
    </row>
    <row r="17" spans="1:4">
      <c r="A17" s="4" t="s">
        <v>283</v>
      </c>
      <c r="C17" s="5" t="n">
        <v>150000</v>
      </c>
    </row>
    <row r="18" spans="1:4">
      <c r="A18" s="4" t="s">
        <v>291</v>
      </c>
    </row>
    <row r="19" spans="1:4">
      <c r="A19" s="3" t="s">
        <v>280</v>
      </c>
    </row>
    <row r="20" spans="1:4">
      <c r="A20" s="4" t="s">
        <v>283</v>
      </c>
      <c r="B20" s="6" t="n">
        <v>2600</v>
      </c>
    </row>
    <row r="21" spans="1:4">
      <c r="A21" s="4" t="s">
        <v>292</v>
      </c>
    </row>
    <row r="22" spans="1:4">
      <c r="A22" s="3" t="s">
        <v>280</v>
      </c>
    </row>
    <row r="23" spans="1:4">
      <c r="A23" s="4" t="s">
        <v>286</v>
      </c>
      <c r="B23" s="6" t="n">
        <v>25000</v>
      </c>
    </row>
    <row r="24" spans="1:4">
      <c r="A24" s="4" t="s">
        <v>293</v>
      </c>
    </row>
    <row r="25" spans="1:4">
      <c r="A25" s="3" t="s">
        <v>280</v>
      </c>
    </row>
    <row r="26" spans="1:4">
      <c r="A26" s="4" t="s">
        <v>294</v>
      </c>
      <c r="C26" s="6" t="n">
        <v>25000</v>
      </c>
    </row>
    <row r="27" spans="1:4">
      <c r="A27" s="4" t="s">
        <v>295</v>
      </c>
    </row>
    <row r="28" spans="1:4">
      <c r="A28" s="3" t="s">
        <v>280</v>
      </c>
    </row>
    <row r="29" spans="1:4">
      <c r="A29" s="4" t="s">
        <v>296</v>
      </c>
      <c r="B29" s="4" t="s">
        <v>297</v>
      </c>
    </row>
    <row r="30" spans="1:4">
      <c r="A30" s="4" t="s">
        <v>298</v>
      </c>
    </row>
    <row r="31" spans="1:4">
      <c r="A31" s="3" t="s">
        <v>280</v>
      </c>
    </row>
    <row r="32" spans="1:4">
      <c r="A32" s="4" t="s">
        <v>296</v>
      </c>
      <c r="B32" s="4" t="s">
        <v>299</v>
      </c>
    </row>
    <row r="33" spans="1:4">
      <c r="A33" s="4" t="s">
        <v>300</v>
      </c>
    </row>
    <row r="34" spans="1:4">
      <c r="A34" s="3" t="s">
        <v>280</v>
      </c>
    </row>
    <row r="35" spans="1:4">
      <c r="A35" s="4" t="s">
        <v>296</v>
      </c>
      <c r="B35" s="4" t="s">
        <v>299</v>
      </c>
    </row>
    <row r="36" spans="1:4">
      <c r="A36" s="4" t="s">
        <v>301</v>
      </c>
    </row>
    <row r="37" spans="1:4">
      <c r="A37" s="3" t="s">
        <v>280</v>
      </c>
    </row>
    <row r="38" spans="1:4">
      <c r="A38" s="4" t="s">
        <v>296</v>
      </c>
      <c r="B38" s="4" t="s">
        <v>302</v>
      </c>
    </row>
    <row r="39" spans="1:4">
      <c r="A39" s="4" t="s">
        <v>303</v>
      </c>
    </row>
    <row r="40" spans="1:4">
      <c r="A40" s="3" t="s">
        <v>280</v>
      </c>
    </row>
    <row r="41" spans="1:4">
      <c r="A41" s="4" t="s">
        <v>296</v>
      </c>
      <c r="B41" s="4" t="s">
        <v>304</v>
      </c>
    </row>
    <row r="42" spans="1:4">
      <c r="A42" s="4" t="s">
        <v>305</v>
      </c>
    </row>
    <row r="43" spans="1:4">
      <c r="A43" s="3" t="s">
        <v>280</v>
      </c>
    </row>
    <row r="44" spans="1:4">
      <c r="A44" s="4" t="s">
        <v>296</v>
      </c>
      <c r="B44" s="4" t="s">
        <v>306</v>
      </c>
    </row>
    <row r="45" spans="1:4">
      <c r="A45" s="4" t="s">
        <v>307</v>
      </c>
    </row>
    <row r="46" spans="1:4">
      <c r="A46" s="3" t="s">
        <v>280</v>
      </c>
    </row>
    <row r="47" spans="1:4">
      <c r="A47" s="4" t="s">
        <v>296</v>
      </c>
      <c r="B47" s="4" t="s">
        <v>308</v>
      </c>
    </row>
    <row r="48" spans="1:4">
      <c r="A48" s="4" t="s">
        <v>309</v>
      </c>
    </row>
    <row r="49" spans="1:4">
      <c r="A49" s="3" t="s">
        <v>280</v>
      </c>
    </row>
    <row r="50" spans="1:4">
      <c r="A50" s="4" t="s">
        <v>296</v>
      </c>
      <c r="B50"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311</v>
      </c>
      <c r="B1" s="2" t="s">
        <v>1</v>
      </c>
    </row>
    <row r="2" spans="1:3">
      <c r="B2" s="2" t="s">
        <v>2</v>
      </c>
      <c r="C2" s="2" t="s">
        <v>69</v>
      </c>
    </row>
    <row r="3" spans="1:3">
      <c r="A3" s="3" t="s">
        <v>312</v>
      </c>
    </row>
    <row r="4" spans="1:3">
      <c r="A4" s="4" t="s">
        <v>313</v>
      </c>
      <c r="B4" s="4" t="s">
        <v>314</v>
      </c>
    </row>
    <row r="5" spans="1:3">
      <c r="A5" s="4" t="s">
        <v>315</v>
      </c>
      <c r="B5" s="4" t="s">
        <v>316</v>
      </c>
      <c r="C5" s="4" t="s">
        <v>3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25"/>
  </cols>
  <sheetData>
    <row r="1" spans="1:2">
      <c r="A1" s="1" t="s">
        <v>318</v>
      </c>
      <c r="B1" s="2" t="s">
        <v>1</v>
      </c>
    </row>
    <row r="2" spans="1:2">
      <c r="B2" s="2" t="s">
        <v>319</v>
      </c>
    </row>
    <row r="3" spans="1:2">
      <c r="A3" s="4" t="s">
        <v>320</v>
      </c>
    </row>
    <row r="4" spans="1:2">
      <c r="A4" s="3" t="s">
        <v>321</v>
      </c>
    </row>
    <row r="5" spans="1:2">
      <c r="A5" s="4" t="s">
        <v>322</v>
      </c>
      <c r="B5" s="4" t="s">
        <v>323</v>
      </c>
    </row>
    <row r="6" spans="1:2">
      <c r="A6" s="4" t="s">
        <v>324</v>
      </c>
      <c r="B6" s="4" t="s">
        <v>323</v>
      </c>
    </row>
    <row r="7" spans="1:2">
      <c r="A7" s="4" t="s">
        <v>325</v>
      </c>
      <c r="B7" s="4" t="s">
        <v>326</v>
      </c>
    </row>
    <row r="8" spans="1:2">
      <c r="A8" s="4" t="s">
        <v>327</v>
      </c>
    </row>
    <row r="9" spans="1:2">
      <c r="A9" s="3" t="s">
        <v>321</v>
      </c>
    </row>
    <row r="10" spans="1:2">
      <c r="A10" s="4" t="s">
        <v>328</v>
      </c>
      <c r="B10" s="5" t="n">
        <v>1</v>
      </c>
    </row>
    <row r="11" spans="1:2">
      <c r="A11" s="4" t="s">
        <v>329</v>
      </c>
    </row>
    <row r="12" spans="1:2">
      <c r="A12" s="3" t="s">
        <v>321</v>
      </c>
    </row>
    <row r="13" spans="1:2">
      <c r="A13" s="4" t="s">
        <v>322</v>
      </c>
      <c r="B13" s="4" t="s">
        <v>330</v>
      </c>
    </row>
    <row r="14" spans="1:2">
      <c r="A14" s="4" t="s">
        <v>331</v>
      </c>
      <c r="B14" s="8" t="n">
        <v>1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21"/>
  </cols>
  <sheetData>
    <row r="1" spans="1:2">
      <c r="A1" s="1" t="s">
        <v>332</v>
      </c>
      <c r="B1" s="2" t="s">
        <v>1</v>
      </c>
    </row>
    <row r="2" spans="1:2">
      <c r="B2" s="2" t="s">
        <v>333</v>
      </c>
    </row>
    <row r="3" spans="1:2">
      <c r="A3" s="3" t="s">
        <v>334</v>
      </c>
    </row>
    <row r="4" spans="1:2">
      <c r="A4" s="4" t="s">
        <v>335</v>
      </c>
      <c r="B4" s="6" t="n">
        <v>9036</v>
      </c>
    </row>
    <row r="5" spans="1:2">
      <c r="A5" s="4" t="s">
        <v>336</v>
      </c>
      <c r="B5" s="5" t="n">
        <v>2152</v>
      </c>
    </row>
    <row r="6" spans="1:2">
      <c r="A6" s="4" t="s">
        <v>101</v>
      </c>
      <c r="B6" s="5" t="n">
        <v>11188</v>
      </c>
    </row>
    <row r="7" spans="1:2">
      <c r="A7" s="4" t="s">
        <v>320</v>
      </c>
    </row>
    <row r="8" spans="1:2">
      <c r="A8" s="3" t="s">
        <v>334</v>
      </c>
    </row>
    <row r="9" spans="1:2">
      <c r="A9" s="4" t="s">
        <v>335</v>
      </c>
      <c r="B9" s="5" t="n">
        <v>8043</v>
      </c>
    </row>
    <row r="10" spans="1:2">
      <c r="A10" s="4" t="s">
        <v>336</v>
      </c>
      <c r="B10" s="5" t="n">
        <v>1953</v>
      </c>
    </row>
    <row r="11" spans="1:2">
      <c r="A11" s="4" t="s">
        <v>101</v>
      </c>
      <c r="B11" s="5" t="n">
        <v>9996</v>
      </c>
    </row>
    <row r="12" spans="1:2">
      <c r="A12" s="4" t="s">
        <v>337</v>
      </c>
    </row>
    <row r="13" spans="1:2">
      <c r="A13" s="3" t="s">
        <v>334</v>
      </c>
    </row>
    <row r="14" spans="1:2">
      <c r="A14" s="4" t="s">
        <v>335</v>
      </c>
      <c r="B14" s="5" t="n">
        <v>993</v>
      </c>
    </row>
    <row r="15" spans="1:2">
      <c r="A15" s="4" t="s">
        <v>336</v>
      </c>
      <c r="B15" s="5" t="n">
        <v>199</v>
      </c>
    </row>
    <row r="16" spans="1:2">
      <c r="A16" s="4" t="s">
        <v>101</v>
      </c>
      <c r="B16" s="6" t="n">
        <v>11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6"/>
  </cols>
  <sheetData>
    <row r="1" spans="1:2">
      <c r="A1" s="1" t="s">
        <v>338</v>
      </c>
      <c r="B1" s="2" t="s">
        <v>1</v>
      </c>
    </row>
    <row r="2" spans="1:2">
      <c r="B2" s="2" t="s">
        <v>333</v>
      </c>
    </row>
    <row r="3" spans="1:2">
      <c r="A3" s="3" t="s">
        <v>339</v>
      </c>
    </row>
    <row r="4" spans="1:2">
      <c r="A4" s="4" t="s">
        <v>340</v>
      </c>
      <c r="B4" s="6" t="n">
        <v>9410</v>
      </c>
    </row>
    <row r="5" spans="1:2">
      <c r="A5" s="4" t="s">
        <v>341</v>
      </c>
      <c r="B5" s="6" t="n">
        <v>5132</v>
      </c>
    </row>
    <row r="6" spans="1:2">
      <c r="A6" s="4" t="s">
        <v>342</v>
      </c>
      <c r="B6" s="4" t="s">
        <v>343</v>
      </c>
    </row>
    <row r="7" spans="1:2">
      <c r="A7" s="4" t="s">
        <v>344</v>
      </c>
      <c r="B7" s="4" t="s">
        <v>345</v>
      </c>
    </row>
    <row r="8" spans="1:2">
      <c r="A8" s="4" t="s">
        <v>320</v>
      </c>
    </row>
    <row r="9" spans="1:2">
      <c r="A9" s="3" t="s">
        <v>339</v>
      </c>
    </row>
    <row r="10" spans="1:2">
      <c r="A10" s="4" t="s">
        <v>340</v>
      </c>
      <c r="B10" s="6" t="n">
        <v>8318</v>
      </c>
    </row>
    <row r="11" spans="1:2">
      <c r="A11" s="4" t="s">
        <v>341</v>
      </c>
      <c r="B11" s="6" t="n">
        <v>5132</v>
      </c>
    </row>
    <row r="12" spans="1:2">
      <c r="A12" s="4" t="s">
        <v>342</v>
      </c>
      <c r="B12" s="4" t="s">
        <v>346</v>
      </c>
    </row>
    <row r="13" spans="1:2">
      <c r="A13" s="4" t="s">
        <v>344</v>
      </c>
      <c r="B13" s="4" t="s">
        <v>347</v>
      </c>
    </row>
    <row r="14" spans="1:2">
      <c r="A14" s="4" t="s">
        <v>337</v>
      </c>
    </row>
    <row r="15" spans="1:2">
      <c r="A15" s="3" t="s">
        <v>339</v>
      </c>
    </row>
    <row r="16" spans="1:2">
      <c r="A16" s="4" t="s">
        <v>340</v>
      </c>
      <c r="B16" s="6" t="n">
        <v>1092</v>
      </c>
    </row>
    <row r="17" spans="1:2">
      <c r="A17" s="4" t="s">
        <v>342</v>
      </c>
      <c r="B17" s="4" t="s">
        <v>348</v>
      </c>
    </row>
    <row r="18" spans="1:2">
      <c r="A18" s="4" t="s">
        <v>344</v>
      </c>
      <c r="B18"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33</v>
      </c>
    </row>
    <row r="2" spans="1:2">
      <c r="A2" s="3" t="s">
        <v>351</v>
      </c>
    </row>
    <row r="3" spans="1:2">
      <c r="A3" s="4" t="s">
        <v>12</v>
      </c>
      <c r="B3" s="6" t="n">
        <v>27796</v>
      </c>
    </row>
    <row r="4" spans="1:2">
      <c r="A4" s="4" t="s">
        <v>352</v>
      </c>
      <c r="B4" s="5" t="n">
        <v>32651</v>
      </c>
    </row>
    <row r="5" spans="1:2">
      <c r="A5" s="4" t="s">
        <v>353</v>
      </c>
      <c r="B5" s="5" t="n">
        <v>26051</v>
      </c>
    </row>
    <row r="6" spans="1:2">
      <c r="A6" s="4" t="s">
        <v>354</v>
      </c>
      <c r="B6" s="5" t="n">
        <v>19996</v>
      </c>
    </row>
    <row r="7" spans="1:2">
      <c r="A7" s="4" t="s">
        <v>355</v>
      </c>
      <c r="B7" s="5" t="n">
        <v>13984</v>
      </c>
    </row>
    <row r="8" spans="1:2">
      <c r="A8" s="4" t="s">
        <v>356</v>
      </c>
      <c r="B8" s="5" t="n">
        <v>16869</v>
      </c>
    </row>
    <row r="9" spans="1:2">
      <c r="A9" s="4" t="s">
        <v>357</v>
      </c>
      <c r="B9" s="5" t="n">
        <v>137347</v>
      </c>
    </row>
    <row r="10" spans="1:2">
      <c r="A10" s="4" t="s">
        <v>358</v>
      </c>
      <c r="B10" s="5" t="n">
        <v>-18810</v>
      </c>
    </row>
    <row r="11" spans="1:2">
      <c r="A11" s="4" t="s">
        <v>101</v>
      </c>
      <c r="B11" s="5" t="n">
        <v>118537</v>
      </c>
    </row>
    <row r="12" spans="1:2">
      <c r="A12" s="4" t="s">
        <v>320</v>
      </c>
    </row>
    <row r="13" spans="1:2">
      <c r="A13" s="3" t="s">
        <v>351</v>
      </c>
    </row>
    <row r="14" spans="1:2">
      <c r="A14" s="4" t="s">
        <v>12</v>
      </c>
      <c r="B14" s="5" t="n">
        <v>24684</v>
      </c>
    </row>
    <row r="15" spans="1:2">
      <c r="A15" s="4" t="s">
        <v>352</v>
      </c>
      <c r="B15" s="5" t="n">
        <v>30115</v>
      </c>
    </row>
    <row r="16" spans="1:2">
      <c r="A16" s="4" t="s">
        <v>353</v>
      </c>
      <c r="B16" s="5" t="n">
        <v>23883</v>
      </c>
    </row>
    <row r="17" spans="1:2">
      <c r="A17" s="4" t="s">
        <v>354</v>
      </c>
      <c r="B17" s="5" t="n">
        <v>17849</v>
      </c>
    </row>
    <row r="18" spans="1:2">
      <c r="A18" s="4" t="s">
        <v>355</v>
      </c>
      <c r="B18" s="5" t="n">
        <v>11798</v>
      </c>
    </row>
    <row r="19" spans="1:2">
      <c r="A19" s="4" t="s">
        <v>356</v>
      </c>
      <c r="B19" s="5" t="n">
        <v>14815</v>
      </c>
    </row>
    <row r="20" spans="1:2">
      <c r="A20" s="4" t="s">
        <v>357</v>
      </c>
      <c r="B20" s="5" t="n">
        <v>123144</v>
      </c>
    </row>
    <row r="21" spans="1:2">
      <c r="A21" s="4" t="s">
        <v>358</v>
      </c>
      <c r="B21" s="5" t="n">
        <v>-16800</v>
      </c>
    </row>
    <row r="22" spans="1:2">
      <c r="A22" s="4" t="s">
        <v>101</v>
      </c>
      <c r="B22" s="5" t="n">
        <v>106344</v>
      </c>
    </row>
    <row r="23" spans="1:2">
      <c r="A23" s="4" t="s">
        <v>337</v>
      </c>
    </row>
    <row r="24" spans="1:2">
      <c r="A24" s="3" t="s">
        <v>351</v>
      </c>
    </row>
    <row r="25" spans="1:2">
      <c r="A25" s="4" t="s">
        <v>12</v>
      </c>
      <c r="B25" s="5" t="n">
        <v>3112</v>
      </c>
    </row>
    <row r="26" spans="1:2">
      <c r="A26" s="4" t="s">
        <v>352</v>
      </c>
      <c r="B26" s="5" t="n">
        <v>2536</v>
      </c>
    </row>
    <row r="27" spans="1:2">
      <c r="A27" s="4" t="s">
        <v>353</v>
      </c>
      <c r="B27" s="5" t="n">
        <v>2168</v>
      </c>
    </row>
    <row r="28" spans="1:2">
      <c r="A28" s="4" t="s">
        <v>354</v>
      </c>
      <c r="B28" s="5" t="n">
        <v>2147</v>
      </c>
    </row>
    <row r="29" spans="1:2">
      <c r="A29" s="4" t="s">
        <v>355</v>
      </c>
      <c r="B29" s="5" t="n">
        <v>2186</v>
      </c>
    </row>
    <row r="30" spans="1:2">
      <c r="A30" s="4" t="s">
        <v>356</v>
      </c>
      <c r="B30" s="5" t="n">
        <v>2054</v>
      </c>
    </row>
    <row r="31" spans="1:2">
      <c r="A31" s="4" t="s">
        <v>357</v>
      </c>
      <c r="B31" s="5" t="n">
        <v>14203</v>
      </c>
    </row>
    <row r="32" spans="1:2">
      <c r="A32" s="4" t="s">
        <v>358</v>
      </c>
      <c r="B32" s="5" t="n">
        <v>-2010</v>
      </c>
    </row>
    <row r="33" spans="1:2">
      <c r="A33" s="4" t="s">
        <v>101</v>
      </c>
      <c r="B33" s="6" t="n">
        <v>121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359</v>
      </c>
      <c r="B1" s="2" t="s">
        <v>360</v>
      </c>
      <c r="C1" s="2" t="s">
        <v>361</v>
      </c>
      <c r="D1" s="2" t="s">
        <v>2</v>
      </c>
      <c r="E1" s="2" t="s">
        <v>69</v>
      </c>
      <c r="F1" s="2" t="s">
        <v>27</v>
      </c>
      <c r="G1" s="2" t="s">
        <v>256</v>
      </c>
      <c r="H1" s="2" t="s">
        <v>362</v>
      </c>
    </row>
    <row r="2" spans="1:8">
      <c r="A2" s="3" t="s">
        <v>363</v>
      </c>
    </row>
    <row r="3" spans="1:8">
      <c r="A3" s="4" t="s">
        <v>45</v>
      </c>
      <c r="D3" s="6" t="n">
        <v>97475</v>
      </c>
      <c r="F3" s="6" t="n">
        <v>97625</v>
      </c>
    </row>
    <row r="4" spans="1:8">
      <c r="A4" s="4" t="s">
        <v>364</v>
      </c>
      <c r="D4" s="4" t="s">
        <v>323</v>
      </c>
    </row>
    <row r="5" spans="1:8">
      <c r="A5" s="4" t="s">
        <v>365</v>
      </c>
    </row>
    <row r="6" spans="1:8">
      <c r="A6" s="3" t="s">
        <v>363</v>
      </c>
    </row>
    <row r="7" spans="1:8">
      <c r="A7" s="4" t="s">
        <v>366</v>
      </c>
      <c r="F7" s="4" t="s">
        <v>367</v>
      </c>
      <c r="G7" s="4" t="s">
        <v>368</v>
      </c>
    </row>
    <row r="8" spans="1:8">
      <c r="A8" s="4" t="s">
        <v>369</v>
      </c>
    </row>
    <row r="9" spans="1:8">
      <c r="A9" s="3" t="s">
        <v>363</v>
      </c>
    </row>
    <row r="10" spans="1:8">
      <c r="A10" s="4" t="s">
        <v>370</v>
      </c>
      <c r="D10" s="6" t="n">
        <v>400</v>
      </c>
    </row>
    <row r="11" spans="1:8">
      <c r="A11" s="4" t="s">
        <v>371</v>
      </c>
    </row>
    <row r="12" spans="1:8">
      <c r="A12" s="3" t="s">
        <v>363</v>
      </c>
    </row>
    <row r="13" spans="1:8">
      <c r="A13" s="4" t="s">
        <v>372</v>
      </c>
      <c r="C13" s="6" t="n">
        <v>36000</v>
      </c>
    </row>
    <row r="14" spans="1:8">
      <c r="A14" s="4" t="s">
        <v>373</v>
      </c>
      <c r="D14" s="6" t="n">
        <v>900</v>
      </c>
    </row>
    <row r="15" spans="1:8">
      <c r="A15" s="4" t="s">
        <v>374</v>
      </c>
      <c r="D15" s="4" t="s">
        <v>272</v>
      </c>
    </row>
    <row r="16" spans="1:8">
      <c r="A16" s="4" t="s">
        <v>375</v>
      </c>
      <c r="H16" s="6" t="n">
        <v>22000</v>
      </c>
    </row>
    <row r="17" spans="1:8">
      <c r="A17" s="4" t="s">
        <v>376</v>
      </c>
      <c r="H17" s="5" t="n">
        <v>21500</v>
      </c>
    </row>
    <row r="18" spans="1:8">
      <c r="A18" s="4" t="s">
        <v>377</v>
      </c>
      <c r="H18" s="6" t="n">
        <v>21500</v>
      </c>
    </row>
    <row r="19" spans="1:8">
      <c r="A19" s="4" t="s">
        <v>378</v>
      </c>
      <c r="D19" s="6" t="n">
        <v>400</v>
      </c>
      <c r="E19" s="6" t="n">
        <v>300</v>
      </c>
    </row>
    <row r="20" spans="1:8">
      <c r="A20" s="4" t="s">
        <v>379</v>
      </c>
    </row>
    <row r="21" spans="1:8">
      <c r="A21" s="3" t="s">
        <v>363</v>
      </c>
    </row>
    <row r="22" spans="1:8">
      <c r="A22" s="4" t="s">
        <v>378</v>
      </c>
      <c r="G22" s="6" t="n">
        <v>36000</v>
      </c>
    </row>
    <row r="23" spans="1:8">
      <c r="A23" s="4" t="s">
        <v>380</v>
      </c>
    </row>
    <row r="24" spans="1:8">
      <c r="A24" s="3" t="s">
        <v>363</v>
      </c>
    </row>
    <row r="25" spans="1:8">
      <c r="A25" s="4" t="s">
        <v>381</v>
      </c>
      <c r="D25" s="4" t="s">
        <v>382</v>
      </c>
    </row>
    <row r="26" spans="1:8">
      <c r="A26" s="4" t="s">
        <v>372</v>
      </c>
      <c r="B26" s="6" t="n">
        <v>30000</v>
      </c>
    </row>
    <row r="27" spans="1:8">
      <c r="A27" s="4" t="s">
        <v>383</v>
      </c>
      <c r="C27" s="4" t="s">
        <v>367</v>
      </c>
    </row>
    <row r="28" spans="1:8">
      <c r="A28" s="4" t="s">
        <v>384</v>
      </c>
    </row>
    <row r="29" spans="1:8">
      <c r="A29" s="3" t="s">
        <v>363</v>
      </c>
    </row>
    <row r="30" spans="1:8">
      <c r="A30" s="4" t="s">
        <v>45</v>
      </c>
      <c r="C30" s="6" t="n">
        <v>28000</v>
      </c>
    </row>
    <row r="31" spans="1:8">
      <c r="A31" s="4" t="s">
        <v>385</v>
      </c>
    </row>
    <row r="32" spans="1:8">
      <c r="A32" s="3" t="s">
        <v>363</v>
      </c>
    </row>
    <row r="33" spans="1:8">
      <c r="A33" s="4" t="s">
        <v>45</v>
      </c>
      <c r="F33" s="6" t="n">
        <v>33000</v>
      </c>
    </row>
    <row r="34" spans="1:8">
      <c r="A34" s="4" t="s">
        <v>386</v>
      </c>
    </row>
    <row r="35" spans="1:8">
      <c r="A35" s="3" t="s">
        <v>363</v>
      </c>
    </row>
    <row r="36" spans="1:8">
      <c r="A36" s="4" t="s">
        <v>372</v>
      </c>
      <c r="D36" s="6" t="n">
        <v>19100</v>
      </c>
    </row>
    <row r="37" spans="1:8">
      <c r="A37" s="4" t="s">
        <v>387</v>
      </c>
    </row>
    <row r="38" spans="1:8">
      <c r="A38" s="3" t="s">
        <v>363</v>
      </c>
    </row>
    <row r="39" spans="1:8">
      <c r="A39" s="4" t="s">
        <v>372</v>
      </c>
      <c r="D39" s="5" t="n">
        <v>13900</v>
      </c>
    </row>
    <row r="40" spans="1:8">
      <c r="A40" s="4" t="s">
        <v>388</v>
      </c>
    </row>
    <row r="41" spans="1:8">
      <c r="A41" s="3" t="s">
        <v>363</v>
      </c>
    </row>
    <row r="42" spans="1:8">
      <c r="A42" s="4" t="s">
        <v>372</v>
      </c>
      <c r="D42" s="6" t="n">
        <v>6100</v>
      </c>
    </row>
    <row r="43" spans="1:8">
      <c r="A43" s="4" t="s">
        <v>389</v>
      </c>
    </row>
    <row r="44" spans="1:8">
      <c r="A44" s="3" t="s">
        <v>363</v>
      </c>
    </row>
    <row r="45" spans="1:8">
      <c r="A45" s="4" t="s">
        <v>372</v>
      </c>
      <c r="C45" s="5" t="n">
        <v>22000</v>
      </c>
    </row>
    <row r="46" spans="1:8">
      <c r="A46" s="4" t="s">
        <v>390</v>
      </c>
    </row>
    <row r="47" spans="1:8">
      <c r="A47" s="3" t="s">
        <v>363</v>
      </c>
    </row>
    <row r="48" spans="1:8">
      <c r="A48" s="4" t="s">
        <v>372</v>
      </c>
      <c r="C48" s="5" t="n">
        <v>14000</v>
      </c>
    </row>
    <row r="49" spans="1:8">
      <c r="A49" s="4" t="s">
        <v>391</v>
      </c>
    </row>
    <row r="50" spans="1:8">
      <c r="A50" s="3" t="s">
        <v>363</v>
      </c>
    </row>
    <row r="51" spans="1:8">
      <c r="A51" s="4" t="s">
        <v>372</v>
      </c>
      <c r="C51" s="6" t="n">
        <v>14000</v>
      </c>
    </row>
    <row r="52" spans="1:8">
      <c r="A52" s="4" t="s">
        <v>392</v>
      </c>
      <c r="B52" s="6" t="n">
        <v>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U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6"/>
    <col customWidth="1" max="20" min="20" width="14"/>
    <col customWidth="1" max="21" min="21" width="14"/>
  </cols>
  <sheetData>
    <row r="1" spans="1:21">
      <c r="A1" s="1" t="s">
        <v>393</v>
      </c>
      <c r="B1" s="2" t="s">
        <v>394</v>
      </c>
      <c r="D1" s="2" t="s">
        <v>1</v>
      </c>
      <c r="F1" s="2" t="s">
        <v>255</v>
      </c>
      <c r="R1" s="2" t="s">
        <v>395</v>
      </c>
      <c r="S1" s="2" t="s">
        <v>396</v>
      </c>
    </row>
    <row r="2" spans="1:21">
      <c r="B2" s="2" t="s">
        <v>397</v>
      </c>
      <c r="C2" s="2" t="s">
        <v>398</v>
      </c>
      <c r="D2" s="2" t="s">
        <v>2</v>
      </c>
      <c r="E2" s="2" t="s">
        <v>399</v>
      </c>
      <c r="F2" s="2" t="s">
        <v>27</v>
      </c>
      <c r="G2" s="2" t="s">
        <v>400</v>
      </c>
      <c r="H2" s="2" t="s">
        <v>256</v>
      </c>
      <c r="I2" s="2" t="s">
        <v>398</v>
      </c>
      <c r="J2" s="2" t="s">
        <v>401</v>
      </c>
      <c r="K2" s="2" t="s">
        <v>402</v>
      </c>
      <c r="L2" s="2" t="s">
        <v>399</v>
      </c>
      <c r="M2" s="2" t="s">
        <v>403</v>
      </c>
      <c r="N2" s="2" t="s">
        <v>404</v>
      </c>
      <c r="O2" s="2" t="s">
        <v>405</v>
      </c>
      <c r="P2" s="2" t="s">
        <v>406</v>
      </c>
      <c r="Q2" s="2" t="s">
        <v>407</v>
      </c>
      <c r="R2" s="2" t="s">
        <v>408</v>
      </c>
      <c r="S2" s="2" t="s">
        <v>409</v>
      </c>
      <c r="T2" s="2" t="s">
        <v>410</v>
      </c>
      <c r="U2" s="2" t="s">
        <v>411</v>
      </c>
    </row>
    <row r="3" spans="1:21">
      <c r="A3" s="4" t="s">
        <v>412</v>
      </c>
    </row>
    <row r="4" spans="1:21">
      <c r="A4" s="3" t="s">
        <v>363</v>
      </c>
    </row>
    <row r="5" spans="1:21">
      <c r="A5" s="4" t="s">
        <v>413</v>
      </c>
      <c r="O5" s="4" t="s">
        <v>414</v>
      </c>
    </row>
    <row r="6" spans="1:21">
      <c r="A6" s="4" t="s">
        <v>415</v>
      </c>
      <c r="D6" s="6" t="n">
        <v>5500</v>
      </c>
    </row>
    <row r="7" spans="1:21">
      <c r="A7" s="4" t="s">
        <v>416</v>
      </c>
    </row>
    <row r="8" spans="1:21">
      <c r="A8" s="3" t="s">
        <v>363</v>
      </c>
    </row>
    <row r="9" spans="1:21">
      <c r="A9" s="4" t="s">
        <v>413</v>
      </c>
      <c r="M9" s="4" t="s">
        <v>417</v>
      </c>
    </row>
    <row r="10" spans="1:21">
      <c r="A10" s="4" t="s">
        <v>418</v>
      </c>
      <c r="D10" s="5" t="n">
        <v>30</v>
      </c>
    </row>
    <row r="11" spans="1:21">
      <c r="A11" s="4" t="s">
        <v>419</v>
      </c>
    </row>
    <row r="12" spans="1:21">
      <c r="A12" s="3" t="s">
        <v>363</v>
      </c>
    </row>
    <row r="13" spans="1:21">
      <c r="A13" s="4" t="s">
        <v>420</v>
      </c>
      <c r="F13" s="4" t="s">
        <v>421</v>
      </c>
    </row>
    <row r="14" spans="1:21">
      <c r="A14" s="4" t="s">
        <v>422</v>
      </c>
    </row>
    <row r="15" spans="1:21">
      <c r="A15" s="3" t="s">
        <v>363</v>
      </c>
    </row>
    <row r="16" spans="1:21">
      <c r="A16" s="4" t="s">
        <v>418</v>
      </c>
      <c r="D16" s="5" t="n">
        <v>2630</v>
      </c>
    </row>
    <row r="17" spans="1:21">
      <c r="A17" s="4" t="s">
        <v>423</v>
      </c>
    </row>
    <row r="18" spans="1:21">
      <c r="A18" s="3" t="s">
        <v>363</v>
      </c>
    </row>
    <row r="19" spans="1:21">
      <c r="A19" s="4" t="s">
        <v>418</v>
      </c>
      <c r="D19" s="5" t="n">
        <v>1300</v>
      </c>
    </row>
    <row r="20" spans="1:21">
      <c r="A20" s="4" t="s">
        <v>424</v>
      </c>
    </row>
    <row r="21" spans="1:21">
      <c r="A21" s="3" t="s">
        <v>363</v>
      </c>
    </row>
    <row r="22" spans="1:21">
      <c r="A22" s="4" t="s">
        <v>415</v>
      </c>
      <c r="D22" s="5" t="n">
        <v>9600</v>
      </c>
    </row>
    <row r="23" spans="1:21">
      <c r="A23" s="4" t="s">
        <v>425</v>
      </c>
    </row>
    <row r="24" spans="1:21">
      <c r="A24" s="3" t="s">
        <v>363</v>
      </c>
    </row>
    <row r="25" spans="1:21">
      <c r="A25" s="4" t="s">
        <v>413</v>
      </c>
      <c r="B25" s="4" t="s">
        <v>426</v>
      </c>
      <c r="R25" s="4" t="s">
        <v>427</v>
      </c>
    </row>
    <row r="26" spans="1:21">
      <c r="A26" s="4" t="s">
        <v>415</v>
      </c>
      <c r="D26" s="5" t="n">
        <v>1300</v>
      </c>
      <c r="U26" s="6" t="n">
        <v>800</v>
      </c>
    </row>
    <row r="27" spans="1:21">
      <c r="A27" s="4" t="s">
        <v>418</v>
      </c>
      <c r="D27" s="6" t="n">
        <v>1300</v>
      </c>
    </row>
    <row r="28" spans="1:21">
      <c r="A28" s="4" t="s">
        <v>428</v>
      </c>
    </row>
    <row r="29" spans="1:21">
      <c r="A29" s="3" t="s">
        <v>363</v>
      </c>
    </row>
    <row r="30" spans="1:21">
      <c r="A30" s="4" t="s">
        <v>413</v>
      </c>
      <c r="D30" s="4" t="s">
        <v>427</v>
      </c>
    </row>
    <row r="31" spans="1:21">
      <c r="A31" s="4" t="s">
        <v>429</v>
      </c>
    </row>
    <row r="32" spans="1:21">
      <c r="A32" s="3" t="s">
        <v>363</v>
      </c>
    </row>
    <row r="33" spans="1:21">
      <c r="A33" s="4" t="s">
        <v>430</v>
      </c>
      <c r="Q33" s="4" t="s">
        <v>431</v>
      </c>
    </row>
    <row r="34" spans="1:21">
      <c r="A34" s="4" t="s">
        <v>413</v>
      </c>
      <c r="Q34" s="4" t="s">
        <v>432</v>
      </c>
    </row>
    <row r="35" spans="1:21">
      <c r="A35" s="4" t="s">
        <v>415</v>
      </c>
      <c r="D35" s="6" t="n">
        <v>4100</v>
      </c>
    </row>
    <row r="36" spans="1:21">
      <c r="A36" s="4" t="s">
        <v>433</v>
      </c>
    </row>
    <row r="37" spans="1:21">
      <c r="A37" s="3" t="s">
        <v>363</v>
      </c>
    </row>
    <row r="38" spans="1:21">
      <c r="A38" s="4" t="s">
        <v>413</v>
      </c>
      <c r="M38" s="4" t="s">
        <v>417</v>
      </c>
    </row>
    <row r="39" spans="1:21">
      <c r="A39" s="4" t="s">
        <v>434</v>
      </c>
    </row>
    <row r="40" spans="1:21">
      <c r="A40" s="3" t="s">
        <v>363</v>
      </c>
    </row>
    <row r="41" spans="1:21">
      <c r="A41" s="4" t="s">
        <v>413</v>
      </c>
      <c r="K41" s="4" t="s">
        <v>417</v>
      </c>
    </row>
    <row r="42" spans="1:21">
      <c r="A42" s="4" t="s">
        <v>418</v>
      </c>
      <c r="D42" s="5" t="n">
        <v>2600</v>
      </c>
      <c r="T42" s="6" t="n">
        <v>2800</v>
      </c>
    </row>
    <row r="43" spans="1:21">
      <c r="A43" s="4" t="s">
        <v>435</v>
      </c>
    </row>
    <row r="44" spans="1:21">
      <c r="A44" s="3" t="s">
        <v>363</v>
      </c>
    </row>
    <row r="45" spans="1:21">
      <c r="A45" s="4" t="s">
        <v>413</v>
      </c>
      <c r="C45" s="4" t="s">
        <v>436</v>
      </c>
    </row>
    <row r="46" spans="1:21">
      <c r="A46" s="4" t="s">
        <v>415</v>
      </c>
      <c r="C46" s="6" t="n">
        <v>1100</v>
      </c>
      <c r="I46" s="6" t="n">
        <v>1100</v>
      </c>
    </row>
    <row r="47" spans="1:21">
      <c r="A47" s="4" t="s">
        <v>437</v>
      </c>
    </row>
    <row r="48" spans="1:21">
      <c r="A48" s="3" t="s">
        <v>363</v>
      </c>
    </row>
    <row r="49" spans="1:21">
      <c r="A49" s="4" t="s">
        <v>430</v>
      </c>
      <c r="G49" s="4" t="s">
        <v>417</v>
      </c>
    </row>
    <row r="50" spans="1:21">
      <c r="A50" s="4" t="s">
        <v>438</v>
      </c>
    </row>
    <row r="51" spans="1:21">
      <c r="A51" s="3" t="s">
        <v>363</v>
      </c>
    </row>
    <row r="52" spans="1:21">
      <c r="A52" s="4" t="s">
        <v>418</v>
      </c>
      <c r="D52" s="5" t="n">
        <v>80</v>
      </c>
    </row>
    <row r="53" spans="1:21">
      <c r="A53" s="4" t="s">
        <v>439</v>
      </c>
    </row>
    <row r="54" spans="1:21">
      <c r="A54" s="3" t="s">
        <v>363</v>
      </c>
    </row>
    <row r="55" spans="1:21">
      <c r="A55" s="4" t="s">
        <v>418</v>
      </c>
      <c r="D55" s="6" t="n">
        <v>270</v>
      </c>
    </row>
    <row r="56" spans="1:21">
      <c r="A56" s="4" t="s">
        <v>440</v>
      </c>
    </row>
    <row r="57" spans="1:21">
      <c r="A57" s="3" t="s">
        <v>363</v>
      </c>
    </row>
    <row r="58" spans="1:21">
      <c r="A58" s="4" t="s">
        <v>420</v>
      </c>
      <c r="S58" s="4" t="s">
        <v>441</v>
      </c>
    </row>
    <row r="59" spans="1:21">
      <c r="A59" s="4" t="s">
        <v>418</v>
      </c>
      <c r="S59" s="6" t="n">
        <v>200</v>
      </c>
    </row>
    <row r="60" spans="1:21">
      <c r="A60" s="4" t="s">
        <v>442</v>
      </c>
    </row>
    <row r="61" spans="1:21">
      <c r="A61" s="3" t="s">
        <v>363</v>
      </c>
    </row>
    <row r="62" spans="1:21">
      <c r="A62" s="4" t="s">
        <v>420</v>
      </c>
      <c r="P62" s="4" t="s">
        <v>441</v>
      </c>
    </row>
    <row r="63" spans="1:21">
      <c r="A63" s="4" t="s">
        <v>443</v>
      </c>
      <c r="P63" s="4" t="s">
        <v>444</v>
      </c>
    </row>
    <row r="64" spans="1:21">
      <c r="A64" s="4" t="s">
        <v>418</v>
      </c>
      <c r="P64" s="6" t="n">
        <v>50</v>
      </c>
    </row>
    <row r="65" spans="1:21">
      <c r="A65" s="4" t="s">
        <v>445</v>
      </c>
    </row>
    <row r="66" spans="1:21">
      <c r="A66" s="3" t="s">
        <v>363</v>
      </c>
    </row>
    <row r="67" spans="1:21">
      <c r="A67" s="4" t="s">
        <v>443</v>
      </c>
      <c r="N67" s="4" t="s">
        <v>421</v>
      </c>
    </row>
    <row r="68" spans="1:21">
      <c r="A68" s="4" t="s">
        <v>418</v>
      </c>
      <c r="N68" s="6" t="n">
        <v>20</v>
      </c>
    </row>
    <row r="69" spans="1:21">
      <c r="A69" s="4" t="s">
        <v>446</v>
      </c>
    </row>
    <row r="70" spans="1:21">
      <c r="A70" s="3" t="s">
        <v>363</v>
      </c>
    </row>
    <row r="71" spans="1:21">
      <c r="A71" s="4" t="s">
        <v>418</v>
      </c>
      <c r="E71" s="6" t="n">
        <v>80</v>
      </c>
      <c r="L71" s="6" t="n">
        <v>80</v>
      </c>
      <c r="U71" s="6" t="n">
        <v>70</v>
      </c>
    </row>
    <row r="72" spans="1:21">
      <c r="A72" s="4" t="s">
        <v>447</v>
      </c>
    </row>
    <row r="73" spans="1:21">
      <c r="A73" s="3" t="s">
        <v>363</v>
      </c>
    </row>
    <row r="74" spans="1:21">
      <c r="A74" s="4" t="s">
        <v>443</v>
      </c>
      <c r="S74" s="4" t="s">
        <v>448</v>
      </c>
    </row>
    <row r="75" spans="1:21">
      <c r="A75" s="4" t="s">
        <v>449</v>
      </c>
    </row>
    <row r="76" spans="1:21">
      <c r="A76" s="3" t="s">
        <v>363</v>
      </c>
    </row>
    <row r="77" spans="1:21">
      <c r="A77" s="4" t="s">
        <v>443</v>
      </c>
      <c r="E77" s="4" t="s">
        <v>450</v>
      </c>
      <c r="L77" s="4" t="s">
        <v>450</v>
      </c>
    </row>
    <row r="78" spans="1:21">
      <c r="A78" s="4" t="s">
        <v>451</v>
      </c>
    </row>
    <row r="79" spans="1:21">
      <c r="A79" s="3" t="s">
        <v>363</v>
      </c>
    </row>
    <row r="80" spans="1:21">
      <c r="A80" s="4" t="s">
        <v>443</v>
      </c>
      <c r="S80" s="4" t="s">
        <v>452</v>
      </c>
    </row>
    <row r="81" spans="1:21">
      <c r="A81" s="4" t="s">
        <v>453</v>
      </c>
    </row>
    <row r="82" spans="1:21">
      <c r="A82" s="3" t="s">
        <v>363</v>
      </c>
    </row>
    <row r="83" spans="1:21">
      <c r="A83" s="4" t="s">
        <v>443</v>
      </c>
      <c r="E83" s="4" t="s">
        <v>454</v>
      </c>
      <c r="L83" s="4" t="s">
        <v>454</v>
      </c>
    </row>
    <row r="84" spans="1:21">
      <c r="A84" s="4" t="s">
        <v>455</v>
      </c>
    </row>
    <row r="85" spans="1:21">
      <c r="A85" s="3" t="s">
        <v>363</v>
      </c>
    </row>
    <row r="86" spans="1:21">
      <c r="A86" s="4" t="s">
        <v>430</v>
      </c>
      <c r="R86" s="4" t="s">
        <v>456</v>
      </c>
    </row>
    <row r="87" spans="1:21">
      <c r="A87" s="4" t="s">
        <v>457</v>
      </c>
    </row>
    <row r="88" spans="1:21">
      <c r="A88" s="3" t="s">
        <v>363</v>
      </c>
    </row>
    <row r="89" spans="1:21">
      <c r="A89" s="4" t="s">
        <v>430</v>
      </c>
      <c r="O89" s="4" t="s">
        <v>431</v>
      </c>
    </row>
    <row r="90" spans="1:21">
      <c r="A90" s="4" t="s">
        <v>458</v>
      </c>
    </row>
    <row r="91" spans="1:21">
      <c r="A91" s="3" t="s">
        <v>363</v>
      </c>
    </row>
    <row r="92" spans="1:21">
      <c r="A92" s="4" t="s">
        <v>430</v>
      </c>
      <c r="M92" s="4" t="s">
        <v>426</v>
      </c>
    </row>
    <row r="93" spans="1:21">
      <c r="A93" s="4" t="s">
        <v>459</v>
      </c>
    </row>
    <row r="94" spans="1:21">
      <c r="A94" s="3" t="s">
        <v>363</v>
      </c>
    </row>
    <row r="95" spans="1:21">
      <c r="A95" s="4" t="s">
        <v>430</v>
      </c>
      <c r="K95" s="4" t="s">
        <v>426</v>
      </c>
    </row>
    <row r="96" spans="1:21">
      <c r="A96" s="4" t="s">
        <v>460</v>
      </c>
    </row>
    <row r="97" spans="1:21">
      <c r="A97" s="3" t="s">
        <v>363</v>
      </c>
    </row>
    <row r="98" spans="1:21">
      <c r="A98" s="4" t="s">
        <v>430</v>
      </c>
      <c r="I98" s="4" t="s">
        <v>414</v>
      </c>
    </row>
    <row r="99" spans="1:21">
      <c r="A99" s="4" t="s">
        <v>461</v>
      </c>
    </row>
    <row r="100" spans="1:21">
      <c r="A100" s="3" t="s">
        <v>363</v>
      </c>
    </row>
    <row r="101" spans="1:21">
      <c r="A101" s="4" t="s">
        <v>420</v>
      </c>
      <c r="N101" s="4" t="s">
        <v>441</v>
      </c>
    </row>
    <row r="102" spans="1:21">
      <c r="A102" s="4" t="s">
        <v>462</v>
      </c>
    </row>
    <row r="103" spans="1:21">
      <c r="A103" s="3" t="s">
        <v>363</v>
      </c>
    </row>
    <row r="104" spans="1:21">
      <c r="A104" s="4" t="s">
        <v>420</v>
      </c>
      <c r="L104" s="4" t="s">
        <v>448</v>
      </c>
    </row>
    <row r="105" spans="1:21">
      <c r="A105" s="4" t="s">
        <v>463</v>
      </c>
    </row>
    <row r="106" spans="1:21">
      <c r="A106" s="3" t="s">
        <v>363</v>
      </c>
    </row>
    <row r="107" spans="1:21">
      <c r="A107" s="4" t="s">
        <v>420</v>
      </c>
      <c r="J107" s="4" t="s">
        <v>452</v>
      </c>
    </row>
    <row r="108" spans="1:21">
      <c r="A108" s="4" t="s">
        <v>464</v>
      </c>
    </row>
    <row r="109" spans="1:21">
      <c r="A109" s="3" t="s">
        <v>363</v>
      </c>
    </row>
    <row r="110" spans="1:21">
      <c r="A110" s="4" t="s">
        <v>420</v>
      </c>
      <c r="H110" s="4" t="s">
        <v>444</v>
      </c>
    </row>
    <row r="111" spans="1:21">
      <c r="A111" s="4" t="s">
        <v>465</v>
      </c>
    </row>
    <row r="112" spans="1:21">
      <c r="A112" s="3" t="s">
        <v>363</v>
      </c>
    </row>
    <row r="113" spans="1:21">
      <c r="A113" s="4" t="s">
        <v>430</v>
      </c>
      <c r="R113" s="4" t="s">
        <v>431</v>
      </c>
    </row>
    <row r="114" spans="1:21">
      <c r="A114" s="4" t="s">
        <v>466</v>
      </c>
    </row>
    <row r="115" spans="1:21">
      <c r="A115" s="3" t="s">
        <v>363</v>
      </c>
    </row>
    <row r="116" spans="1:21">
      <c r="A116" s="4" t="s">
        <v>430</v>
      </c>
      <c r="O116" s="4" t="s">
        <v>426</v>
      </c>
    </row>
    <row r="117" spans="1:21">
      <c r="A117" s="4" t="s">
        <v>467</v>
      </c>
    </row>
    <row r="118" spans="1:21">
      <c r="A118" s="3" t="s">
        <v>363</v>
      </c>
    </row>
    <row r="119" spans="1:21">
      <c r="A119" s="4" t="s">
        <v>430</v>
      </c>
      <c r="M119" s="4" t="s">
        <v>432</v>
      </c>
    </row>
    <row r="120" spans="1:21">
      <c r="A120" s="4" t="s">
        <v>468</v>
      </c>
    </row>
    <row r="121" spans="1:21">
      <c r="A121" s="3" t="s">
        <v>363</v>
      </c>
    </row>
    <row r="122" spans="1:21">
      <c r="A122" s="4" t="s">
        <v>430</v>
      </c>
      <c r="K122" s="4" t="s">
        <v>432</v>
      </c>
    </row>
    <row r="123" spans="1:21">
      <c r="A123" s="4" t="s">
        <v>469</v>
      </c>
    </row>
    <row r="124" spans="1:21">
      <c r="A124" s="3" t="s">
        <v>363</v>
      </c>
    </row>
    <row r="125" spans="1:21">
      <c r="A125" s="4" t="s">
        <v>430</v>
      </c>
      <c r="I125" s="4" t="s">
        <v>417</v>
      </c>
    </row>
    <row r="126" spans="1:21">
      <c r="A126" s="4" t="s">
        <v>470</v>
      </c>
    </row>
    <row r="127" spans="1:21">
      <c r="A127" s="3" t="s">
        <v>363</v>
      </c>
    </row>
    <row r="128" spans="1:21">
      <c r="A128" s="4" t="s">
        <v>420</v>
      </c>
      <c r="N128" s="4" t="s">
        <v>448</v>
      </c>
    </row>
    <row r="129" spans="1:21">
      <c r="A129" s="4" t="s">
        <v>471</v>
      </c>
    </row>
    <row r="130" spans="1:21">
      <c r="A130" s="3" t="s">
        <v>363</v>
      </c>
    </row>
    <row r="131" spans="1:21">
      <c r="A131" s="4" t="s">
        <v>420</v>
      </c>
      <c r="L131" s="4" t="s">
        <v>452</v>
      </c>
    </row>
    <row r="132" spans="1:21">
      <c r="A132" s="4" t="s">
        <v>472</v>
      </c>
    </row>
    <row r="133" spans="1:21">
      <c r="A133" s="3" t="s">
        <v>363</v>
      </c>
    </row>
    <row r="134" spans="1:21">
      <c r="A134" s="4" t="s">
        <v>420</v>
      </c>
      <c r="J134" s="4" t="s">
        <v>444</v>
      </c>
    </row>
    <row r="135" spans="1:21">
      <c r="A135" s="4" t="s">
        <v>473</v>
      </c>
    </row>
    <row r="136" spans="1:21">
      <c r="A136" s="3" t="s">
        <v>363</v>
      </c>
    </row>
    <row r="137" spans="1:21">
      <c r="A137" s="4" t="s">
        <v>420</v>
      </c>
      <c r="H137" s="4" t="s">
        <v>421</v>
      </c>
    </row>
    <row r="138" spans="1:21">
      <c r="A138" s="4" t="s">
        <v>474</v>
      </c>
    </row>
    <row r="139" spans="1:21">
      <c r="A139" s="3" t="s">
        <v>363</v>
      </c>
    </row>
    <row r="140" spans="1:21">
      <c r="A140" s="4" t="s">
        <v>430</v>
      </c>
      <c r="K140" s="4" t="s">
        <v>414</v>
      </c>
    </row>
  </sheetData>
  <mergeCells count="4">
    <mergeCell ref="A1:A2"/>
    <mergeCell ref="B1:C1"/>
    <mergeCell ref="D1:E1"/>
    <mergeCell ref="F1:Q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237899</v>
      </c>
      <c r="C4" s="6" t="n">
        <v>236492</v>
      </c>
    </row>
    <row r="5" spans="1:3">
      <c r="A5" s="4" t="s">
        <v>72</v>
      </c>
      <c r="B5" s="5" t="n">
        <v>28321</v>
      </c>
      <c r="C5" s="5" t="n">
        <v>25280</v>
      </c>
    </row>
    <row r="6" spans="1:3">
      <c r="A6" s="4" t="s">
        <v>73</v>
      </c>
      <c r="B6" s="5" t="n">
        <v>266220</v>
      </c>
      <c r="C6" s="5" t="n">
        <v>261772</v>
      </c>
    </row>
    <row r="7" spans="1:3">
      <c r="A7" s="4" t="s">
        <v>74</v>
      </c>
      <c r="B7" s="5" t="n">
        <v>151425</v>
      </c>
      <c r="C7" s="5" t="n">
        <v>148383</v>
      </c>
    </row>
    <row r="8" spans="1:3">
      <c r="A8" s="4" t="s">
        <v>75</v>
      </c>
      <c r="B8" s="5" t="n">
        <v>21184</v>
      </c>
      <c r="C8" s="5" t="n">
        <v>18417</v>
      </c>
    </row>
    <row r="9" spans="1:3">
      <c r="A9" s="4" t="s">
        <v>76</v>
      </c>
      <c r="B9" s="5" t="n">
        <v>172609</v>
      </c>
      <c r="C9" s="5" t="n">
        <v>166800</v>
      </c>
    </row>
    <row r="10" spans="1:3">
      <c r="A10" s="4" t="s">
        <v>77</v>
      </c>
      <c r="B10" s="5" t="n">
        <v>93611</v>
      </c>
      <c r="C10" s="5" t="n">
        <v>94972</v>
      </c>
    </row>
    <row r="11" spans="1:3">
      <c r="A11" s="4" t="s">
        <v>78</v>
      </c>
      <c r="B11" s="5" t="n">
        <v>97032</v>
      </c>
      <c r="C11" s="5" t="n">
        <v>96418</v>
      </c>
    </row>
    <row r="12" spans="1:3">
      <c r="A12" s="4" t="s">
        <v>79</v>
      </c>
      <c r="B12" s="5" t="n">
        <v>-3421</v>
      </c>
      <c r="C12" s="5" t="n">
        <v>-1446</v>
      </c>
    </row>
    <row r="13" spans="1:3">
      <c r="A13" s="4" t="s">
        <v>80</v>
      </c>
      <c r="B13" s="5" t="n">
        <v>1290</v>
      </c>
      <c r="C13" s="5" t="n">
        <v>321</v>
      </c>
    </row>
    <row r="14" spans="1:3">
      <c r="A14" s="4" t="s">
        <v>81</v>
      </c>
      <c r="B14" s="5" t="n">
        <v>-4711</v>
      </c>
      <c r="C14" s="5" t="n">
        <v>-1767</v>
      </c>
    </row>
    <row r="15" spans="1:3">
      <c r="A15" s="4" t="s">
        <v>82</v>
      </c>
      <c r="B15" s="5" t="n">
        <v>213</v>
      </c>
      <c r="C15" s="5" t="n">
        <v>205</v>
      </c>
    </row>
    <row r="16" spans="1:3">
      <c r="A16" s="4" t="s">
        <v>83</v>
      </c>
      <c r="B16" s="6" t="n">
        <v>-4924</v>
      </c>
      <c r="C16" s="6" t="n">
        <v>-1972</v>
      </c>
    </row>
    <row r="17" spans="1:3">
      <c r="A17" s="4" t="s">
        <v>84</v>
      </c>
      <c r="B17" s="7" t="n">
        <v>-0.17</v>
      </c>
      <c r="C17" s="7" t="n">
        <v>-0.07000000000000001</v>
      </c>
    </row>
    <row r="18" spans="1:3">
      <c r="A18" s="4" t="s">
        <v>85</v>
      </c>
      <c r="B18" s="7" t="n">
        <v>-0.17</v>
      </c>
      <c r="C18" s="7" t="n">
        <v>-0.07000000000000001</v>
      </c>
    </row>
    <row r="19" spans="1:3">
      <c r="A19" s="3" t="s">
        <v>86</v>
      </c>
    </row>
    <row r="20" spans="1:3">
      <c r="A20" s="4" t="s">
        <v>87</v>
      </c>
      <c r="B20" s="5" t="n">
        <v>28646</v>
      </c>
      <c r="C20" s="5" t="n">
        <v>28508</v>
      </c>
    </row>
    <row r="21" spans="1:3">
      <c r="A21" s="4" t="s">
        <v>88</v>
      </c>
      <c r="B21" s="5" t="n">
        <v>28646</v>
      </c>
      <c r="C21" s="5" t="n">
        <v>285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9</v>
      </c>
      <c r="B1" s="2" t="s">
        <v>1</v>
      </c>
    </row>
    <row r="2" spans="1:3">
      <c r="B2" s="2" t="s">
        <v>2</v>
      </c>
      <c r="C2" s="2" t="s">
        <v>69</v>
      </c>
    </row>
    <row r="3" spans="1:3">
      <c r="A3" s="3" t="s">
        <v>90</v>
      </c>
    </row>
    <row r="4" spans="1:3">
      <c r="A4" s="4" t="s">
        <v>83</v>
      </c>
      <c r="B4" s="6" t="n">
        <v>-4924</v>
      </c>
      <c r="C4" s="6" t="n">
        <v>-1972</v>
      </c>
    </row>
    <row r="5" spans="1:3">
      <c r="A5" s="3" t="s">
        <v>91</v>
      </c>
    </row>
    <row r="6" spans="1:3">
      <c r="A6" s="4" t="s">
        <v>92</v>
      </c>
      <c r="B6" s="5" t="n">
        <v>117</v>
      </c>
      <c r="C6" s="5" t="n">
        <v>-32</v>
      </c>
    </row>
    <row r="7" spans="1:3">
      <c r="A7" s="4" t="s">
        <v>93</v>
      </c>
      <c r="B7" s="5" t="n">
        <v>117</v>
      </c>
      <c r="C7" s="5" t="n">
        <v>-32</v>
      </c>
    </row>
    <row r="8" spans="1:3">
      <c r="A8" s="4" t="s">
        <v>94</v>
      </c>
      <c r="B8" s="6" t="n">
        <v>-4807</v>
      </c>
      <c r="C8" s="6" t="n">
        <v>-20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22"/>
    <col customWidth="1" max="3" min="3" width="24"/>
    <col customWidth="1" max="4" min="4" width="28"/>
    <col customWidth="1" max="5" min="5" width="27"/>
    <col customWidth="1" max="6" min="6" width="55"/>
    <col customWidth="1" max="7" min="7" width="11"/>
  </cols>
  <sheetData>
    <row r="1" spans="1:7">
      <c r="A1" s="1" t="s">
        <v>95</v>
      </c>
      <c r="B1" s="2" t="s">
        <v>96</v>
      </c>
      <c r="C1" s="2" t="s">
        <v>97</v>
      </c>
      <c r="D1" s="2" t="s">
        <v>98</v>
      </c>
      <c r="E1" s="2" t="s">
        <v>99</v>
      </c>
      <c r="F1" s="2" t="s">
        <v>100</v>
      </c>
      <c r="G1" s="2" t="s">
        <v>101</v>
      </c>
    </row>
    <row r="2" spans="1:7">
      <c r="A2" s="4" t="s">
        <v>102</v>
      </c>
      <c r="B2" s="6" t="n">
        <v>31</v>
      </c>
      <c r="C2" s="6" t="n">
        <v>-140875</v>
      </c>
      <c r="D2" s="6" t="n">
        <v>208629</v>
      </c>
      <c r="E2" s="6" t="n">
        <v>131214</v>
      </c>
      <c r="F2" s="6" t="n">
        <v>-1152</v>
      </c>
      <c r="G2" s="6" t="n">
        <v>197847</v>
      </c>
    </row>
    <row r="3" spans="1:7">
      <c r="A3" s="4" t="s">
        <v>103</v>
      </c>
      <c r="B3" s="5" t="n">
        <v>28490000</v>
      </c>
      <c r="C3" s="5" t="n">
        <v>2907000</v>
      </c>
    </row>
    <row r="4" spans="1:7">
      <c r="A4" s="4" t="s">
        <v>104</v>
      </c>
      <c r="D4" s="5" t="n">
        <v>1007</v>
      </c>
      <c r="G4" s="5" t="n">
        <v>1007</v>
      </c>
    </row>
    <row r="5" spans="1:7">
      <c r="A5" s="4" t="s">
        <v>105</v>
      </c>
      <c r="B5" s="5" t="n">
        <v>3000</v>
      </c>
    </row>
    <row r="6" spans="1:7">
      <c r="A6" s="4" t="s">
        <v>106</v>
      </c>
      <c r="D6" s="5" t="n">
        <v>40</v>
      </c>
      <c r="G6" s="5" t="n">
        <v>40</v>
      </c>
    </row>
    <row r="7" spans="1:7">
      <c r="A7" s="4" t="s">
        <v>107</v>
      </c>
      <c r="B7" s="5" t="n">
        <v>47000</v>
      </c>
    </row>
    <row r="8" spans="1:7">
      <c r="A8" s="4" t="s">
        <v>108</v>
      </c>
      <c r="C8" s="5" t="n">
        <v>23000</v>
      </c>
    </row>
    <row r="9" spans="1:7">
      <c r="A9" s="4" t="s">
        <v>109</v>
      </c>
      <c r="C9" s="6" t="n">
        <v>-564</v>
      </c>
      <c r="G9" s="5" t="n">
        <v>-564</v>
      </c>
    </row>
    <row r="10" spans="1:7">
      <c r="A10" s="4" t="s">
        <v>110</v>
      </c>
      <c r="F10" s="5" t="n">
        <v>-32</v>
      </c>
      <c r="G10" s="5" t="n">
        <v>-32</v>
      </c>
    </row>
    <row r="11" spans="1:7">
      <c r="A11" s="4" t="s">
        <v>83</v>
      </c>
      <c r="E11" s="5" t="n">
        <v>-1972</v>
      </c>
      <c r="G11" s="5" t="n">
        <v>-1972</v>
      </c>
    </row>
    <row r="12" spans="1:7">
      <c r="A12" s="4" t="s">
        <v>111</v>
      </c>
      <c r="B12" s="6" t="n">
        <v>31</v>
      </c>
      <c r="C12" s="6" t="n">
        <v>-141439</v>
      </c>
      <c r="D12" s="5" t="n">
        <v>209676</v>
      </c>
      <c r="E12" s="5" t="n">
        <v>129242</v>
      </c>
      <c r="F12" s="5" t="n">
        <v>-1184</v>
      </c>
      <c r="G12" s="5" t="n">
        <v>196326</v>
      </c>
    </row>
    <row r="13" spans="1:7">
      <c r="A13" s="4" t="s">
        <v>112</v>
      </c>
      <c r="B13" s="5" t="n">
        <v>28540000</v>
      </c>
      <c r="C13" s="5" t="n">
        <v>2930000</v>
      </c>
    </row>
    <row r="14" spans="1:7">
      <c r="A14" s="4" t="s">
        <v>102</v>
      </c>
      <c r="B14" s="6" t="n">
        <v>31</v>
      </c>
      <c r="C14" s="6" t="n">
        <v>-140875</v>
      </c>
      <c r="D14" s="5" t="n">
        <v>208629</v>
      </c>
      <c r="E14" s="5" t="n">
        <v>131214</v>
      </c>
      <c r="F14" s="5" t="n">
        <v>-1152</v>
      </c>
      <c r="G14" s="6" t="n">
        <v>197847</v>
      </c>
    </row>
    <row r="15" spans="1:7">
      <c r="A15" s="4" t="s">
        <v>103</v>
      </c>
      <c r="B15" s="5" t="n">
        <v>28490000</v>
      </c>
      <c r="C15" s="5" t="n">
        <v>2907000</v>
      </c>
    </row>
    <row r="16" spans="1:7">
      <c r="A16" s="4" t="s">
        <v>108</v>
      </c>
      <c r="G16" s="5" t="n">
        <v>0</v>
      </c>
    </row>
    <row r="17" spans="1:7">
      <c r="A17" s="4" t="s">
        <v>113</v>
      </c>
      <c r="B17" s="6" t="n">
        <v>32</v>
      </c>
      <c r="C17" s="6" t="n">
        <v>-141828</v>
      </c>
      <c r="D17" s="5" t="n">
        <v>213744</v>
      </c>
      <c r="E17" s="5" t="n">
        <v>76835</v>
      </c>
      <c r="F17" s="5" t="n">
        <v>-1385</v>
      </c>
      <c r="G17" s="6" t="n">
        <v>147398</v>
      </c>
    </row>
    <row r="18" spans="1:7">
      <c r="A18" s="4" t="s">
        <v>114</v>
      </c>
      <c r="B18" s="5" t="n">
        <v>28627000</v>
      </c>
      <c r="C18" s="5" t="n">
        <v>2951000</v>
      </c>
    </row>
    <row r="19" spans="1:7">
      <c r="A19" s="4" t="s">
        <v>104</v>
      </c>
      <c r="D19" s="5" t="n">
        <v>1054</v>
      </c>
      <c r="G19" s="6" t="n">
        <v>1054</v>
      </c>
    </row>
    <row r="20" spans="1:7">
      <c r="A20" s="4" t="s">
        <v>107</v>
      </c>
      <c r="B20" s="5" t="n">
        <v>55000</v>
      </c>
    </row>
    <row r="21" spans="1:7">
      <c r="A21" s="4" t="s">
        <v>108</v>
      </c>
      <c r="C21" s="5" t="n">
        <v>28000</v>
      </c>
      <c r="G21" s="5" t="n">
        <v>0</v>
      </c>
    </row>
    <row r="22" spans="1:7">
      <c r="A22" s="4" t="s">
        <v>109</v>
      </c>
      <c r="C22" s="6" t="n">
        <v>-329</v>
      </c>
      <c r="G22" s="6" t="n">
        <v>-329</v>
      </c>
    </row>
    <row r="23" spans="1:7">
      <c r="A23" s="4" t="s">
        <v>110</v>
      </c>
      <c r="F23" s="5" t="n">
        <v>117</v>
      </c>
      <c r="G23" s="5" t="n">
        <v>117</v>
      </c>
    </row>
    <row r="24" spans="1:7">
      <c r="A24" s="4" t="s">
        <v>83</v>
      </c>
      <c r="E24" s="5" t="n">
        <v>-4924</v>
      </c>
      <c r="G24" s="5" t="n">
        <v>-4924</v>
      </c>
    </row>
    <row r="25" spans="1:7">
      <c r="A25" s="4" t="s">
        <v>115</v>
      </c>
      <c r="B25" s="6" t="n">
        <v>32</v>
      </c>
      <c r="C25" s="6" t="n">
        <v>-142157</v>
      </c>
      <c r="D25" s="6" t="n">
        <v>214798</v>
      </c>
      <c r="E25" s="6" t="n">
        <v>71911</v>
      </c>
      <c r="F25" s="6" t="n">
        <v>-1268</v>
      </c>
      <c r="G25" s="6" t="n">
        <v>143316</v>
      </c>
    </row>
    <row r="26" spans="1:7">
      <c r="A26" s="4" t="s">
        <v>116</v>
      </c>
      <c r="B26" s="5" t="n">
        <v>28682000</v>
      </c>
      <c r="C26" s="5" t="n">
        <v>297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17</v>
      </c>
      <c r="B1" s="2" t="s">
        <v>1</v>
      </c>
    </row>
    <row r="2" spans="1:3">
      <c r="B2" s="2" t="s">
        <v>2</v>
      </c>
      <c r="C2" s="2" t="s">
        <v>69</v>
      </c>
    </row>
    <row r="3" spans="1:3">
      <c r="A3" s="3" t="s">
        <v>118</v>
      </c>
    </row>
    <row r="4" spans="1:3">
      <c r="A4" s="4" t="s">
        <v>83</v>
      </c>
      <c r="B4" s="6" t="n">
        <v>-4924</v>
      </c>
      <c r="C4" s="6" t="n">
        <v>-1972</v>
      </c>
    </row>
    <row r="5" spans="1:3">
      <c r="A5" s="3" t="s">
        <v>119</v>
      </c>
    </row>
    <row r="6" spans="1:3">
      <c r="A6" s="4" t="s">
        <v>120</v>
      </c>
      <c r="B6" s="5" t="n">
        <v>4312</v>
      </c>
      <c r="C6" s="5" t="n">
        <v>4723</v>
      </c>
    </row>
    <row r="7" spans="1:3">
      <c r="A7" s="4" t="s">
        <v>104</v>
      </c>
      <c r="B7" s="5" t="n">
        <v>1033</v>
      </c>
      <c r="C7" s="5" t="n">
        <v>858</v>
      </c>
    </row>
    <row r="8" spans="1:3">
      <c r="A8" s="4" t="s">
        <v>121</v>
      </c>
      <c r="B8" s="5" t="n">
        <v>53</v>
      </c>
      <c r="C8" s="5" t="n">
        <v>7</v>
      </c>
    </row>
    <row r="9" spans="1:3">
      <c r="A9" s="3" t="s">
        <v>122</v>
      </c>
    </row>
    <row r="10" spans="1:3">
      <c r="A10" s="4" t="s">
        <v>30</v>
      </c>
      <c r="B10" s="5" t="n">
        <v>17275</v>
      </c>
      <c r="C10" s="5" t="n">
        <v>-14483</v>
      </c>
    </row>
    <row r="11" spans="1:3">
      <c r="A11" s="4" t="s">
        <v>41</v>
      </c>
      <c r="B11" s="5" t="n">
        <v>-16932</v>
      </c>
      <c r="C11" s="5" t="n">
        <v>-7079</v>
      </c>
    </row>
    <row r="12" spans="1:3">
      <c r="A12" s="4" t="s">
        <v>42</v>
      </c>
      <c r="B12" s="5" t="n">
        <v>7426</v>
      </c>
      <c r="C12" s="5" t="n">
        <v>5062</v>
      </c>
    </row>
    <row r="13" spans="1:3">
      <c r="A13" s="4" t="s">
        <v>123</v>
      </c>
      <c r="B13" s="5" t="n">
        <v>-4059</v>
      </c>
      <c r="C13" s="5" t="n">
        <v>-1090</v>
      </c>
    </row>
    <row r="14" spans="1:3">
      <c r="A14" s="4" t="s">
        <v>124</v>
      </c>
      <c r="B14" s="5" t="n">
        <v>350</v>
      </c>
      <c r="C14" s="5" t="n">
        <v>250</v>
      </c>
    </row>
    <row r="15" spans="1:3">
      <c r="A15" s="4" t="s">
        <v>125</v>
      </c>
      <c r="B15" s="5" t="n">
        <v>1943</v>
      </c>
      <c r="C15" s="5" t="n">
        <v>-1157</v>
      </c>
    </row>
    <row r="16" spans="1:3">
      <c r="A16" s="4" t="s">
        <v>126</v>
      </c>
      <c r="B16" s="5" t="n">
        <v>6477</v>
      </c>
      <c r="C16" s="5" t="n">
        <v>-14881</v>
      </c>
    </row>
    <row r="17" spans="1:3">
      <c r="A17" s="3" t="s">
        <v>127</v>
      </c>
    </row>
    <row r="18" spans="1:3">
      <c r="A18" s="4" t="s">
        <v>128</v>
      </c>
      <c r="B18" s="5" t="n">
        <v>-3247</v>
      </c>
      <c r="C18" s="5" t="n">
        <v>-3048</v>
      </c>
    </row>
    <row r="19" spans="1:3">
      <c r="A19" s="4" t="s">
        <v>129</v>
      </c>
      <c r="B19" s="5" t="n">
        <v>17</v>
      </c>
      <c r="C19" s="5" t="n">
        <v>6</v>
      </c>
    </row>
    <row r="20" spans="1:3">
      <c r="A20" s="4" t="s">
        <v>130</v>
      </c>
      <c r="B20" s="5" t="n">
        <v>-3230</v>
      </c>
      <c r="C20" s="5" t="n">
        <v>-3042</v>
      </c>
    </row>
    <row r="21" spans="1:3">
      <c r="A21" s="3" t="s">
        <v>131</v>
      </c>
    </row>
    <row r="22" spans="1:3">
      <c r="A22" s="4" t="s">
        <v>132</v>
      </c>
      <c r="B22" s="5" t="n">
        <v>13000</v>
      </c>
      <c r="C22" s="5" t="n">
        <v>15000</v>
      </c>
    </row>
    <row r="23" spans="1:3">
      <c r="A23" s="4" t="s">
        <v>133</v>
      </c>
      <c r="B23" s="5" t="n">
        <v>-11000</v>
      </c>
      <c r="C23" s="5" t="n">
        <v>-4000</v>
      </c>
    </row>
    <row r="24" spans="1:3">
      <c r="A24" s="4" t="s">
        <v>134</v>
      </c>
      <c r="B24" s="5" t="n">
        <v>-727</v>
      </c>
      <c r="C24" s="5" t="n">
        <v>-891</v>
      </c>
    </row>
    <row r="25" spans="1:3">
      <c r="A25" s="4" t="s">
        <v>135</v>
      </c>
      <c r="B25" s="5" t="n">
        <v>1273</v>
      </c>
      <c r="C25" s="5" t="n">
        <v>10109</v>
      </c>
    </row>
    <row r="26" spans="1:3">
      <c r="A26" s="4" t="s">
        <v>136</v>
      </c>
      <c r="B26" s="5" t="n">
        <v>1005</v>
      </c>
      <c r="C26" s="5" t="n">
        <v>482</v>
      </c>
    </row>
    <row r="27" spans="1:3">
      <c r="A27" s="4" t="s">
        <v>137</v>
      </c>
      <c r="B27" s="5" t="n">
        <v>5525</v>
      </c>
      <c r="C27" s="5" t="n">
        <v>-7332</v>
      </c>
    </row>
    <row r="28" spans="1:3">
      <c r="A28" s="4" t="s">
        <v>138</v>
      </c>
      <c r="B28" s="5" t="n">
        <v>11565</v>
      </c>
      <c r="C28" s="5" t="n">
        <v>19938</v>
      </c>
    </row>
    <row r="29" spans="1:3">
      <c r="A29" s="4" t="s">
        <v>139</v>
      </c>
      <c r="B29" s="6" t="n">
        <v>17090</v>
      </c>
      <c r="C29" s="6" t="n">
        <v>126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8:16:39Z</dcterms:created>
  <dcterms:modified xmlns:dcterms="http://purl.org/dc/terms/" xmlns:xsi="http://www.w3.org/2001/XMLSchema-instance" xsi:type="dcterms:W3CDTF">2019-04-29T18:16:39Z</dcterms:modified>
</cp:coreProperties>
</file>